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Basis of Presen" sheetId="7" state="visible" r:id="rId7"/>
    <sheet xmlns:r="http://schemas.openxmlformats.org/officeDocument/2006/relationships" name="Significant Accounting Policies" sheetId="8" state="visible" r:id="rId8"/>
    <sheet xmlns:r="http://schemas.openxmlformats.org/officeDocument/2006/relationships" name="Fair Value Disclosures" sheetId="9" state="visible" r:id="rId9"/>
    <sheet xmlns:r="http://schemas.openxmlformats.org/officeDocument/2006/relationships" name="Other Receivables" sheetId="10" state="visible" r:id="rId10"/>
    <sheet xmlns:r="http://schemas.openxmlformats.org/officeDocument/2006/relationships" name="Property, Equipment, and Leaseh" sheetId="11" state="visible" r:id="rId11"/>
    <sheet xmlns:r="http://schemas.openxmlformats.org/officeDocument/2006/relationships" name="Intangible Assets and Goodwill" sheetId="12" state="visible" r:id="rId12"/>
    <sheet xmlns:r="http://schemas.openxmlformats.org/officeDocument/2006/relationships" name="Accounts Payable and Accrued Ex" sheetId="13" state="visible" r:id="rId13"/>
    <sheet xmlns:r="http://schemas.openxmlformats.org/officeDocument/2006/relationships" name="Notes Payable" sheetId="14" state="visible" r:id="rId14"/>
    <sheet xmlns:r="http://schemas.openxmlformats.org/officeDocument/2006/relationships" name="Convertible Debt" sheetId="15" state="visible" r:id="rId15"/>
    <sheet xmlns:r="http://schemas.openxmlformats.org/officeDocument/2006/relationships" name="Equity, Common stock and Incent" sheetId="16" state="visible" r:id="rId16"/>
    <sheet xmlns:r="http://schemas.openxmlformats.org/officeDocument/2006/relationships" name="Warrants" sheetId="17" state="visible" r:id="rId17"/>
    <sheet xmlns:r="http://schemas.openxmlformats.org/officeDocument/2006/relationships" name="Stock Options" sheetId="18" state="visible" r:id="rId18"/>
    <sheet xmlns:r="http://schemas.openxmlformats.org/officeDocument/2006/relationships" name="Interest Expense" sheetId="19" state="visible" r:id="rId19"/>
    <sheet xmlns:r="http://schemas.openxmlformats.org/officeDocument/2006/relationships" name="Agreement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Net Loss per Common Share" sheetId="23" state="visible" r:id="rId23"/>
    <sheet xmlns:r="http://schemas.openxmlformats.org/officeDocument/2006/relationships" name="Related Party Transactions" sheetId="24" state="visible" r:id="rId24"/>
    <sheet xmlns:r="http://schemas.openxmlformats.org/officeDocument/2006/relationships" name="Employee Benefit Plan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Fair Value Disclosures (Tables)" sheetId="29" state="visible" r:id="rId29"/>
    <sheet xmlns:r="http://schemas.openxmlformats.org/officeDocument/2006/relationships" name="Other Receivables (Tables)" sheetId="30" state="visible" r:id="rId30"/>
    <sheet xmlns:r="http://schemas.openxmlformats.org/officeDocument/2006/relationships" name="Property, Equipment, and Leas_2" sheetId="31" state="visible" r:id="rId31"/>
    <sheet xmlns:r="http://schemas.openxmlformats.org/officeDocument/2006/relationships" name="Intangible Assets and Goodwill " sheetId="32" state="visible" r:id="rId32"/>
    <sheet xmlns:r="http://schemas.openxmlformats.org/officeDocument/2006/relationships" name="Accounts Payable and Accrued _2" sheetId="33" state="visible" r:id="rId33"/>
    <sheet xmlns:r="http://schemas.openxmlformats.org/officeDocument/2006/relationships" name="Convertible Debt (Tables)" sheetId="34" state="visible" r:id="rId34"/>
    <sheet xmlns:r="http://schemas.openxmlformats.org/officeDocument/2006/relationships" name="Other Liabilities (Tables)" sheetId="35" state="visible" r:id="rId35"/>
    <sheet xmlns:r="http://schemas.openxmlformats.org/officeDocument/2006/relationships" name="Warrants (Tables)" sheetId="36" state="visible" r:id="rId36"/>
    <sheet xmlns:r="http://schemas.openxmlformats.org/officeDocument/2006/relationships" name="Stock-Based Compensation Plan ("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Fair Value Disclosures (Details" sheetId="42" state="visible" r:id="rId42"/>
    <sheet xmlns:r="http://schemas.openxmlformats.org/officeDocument/2006/relationships" name="Other Receivables (Details)" sheetId="43" state="visible" r:id="rId43"/>
    <sheet xmlns:r="http://schemas.openxmlformats.org/officeDocument/2006/relationships" name="Property, Equipment, and Leas_3" sheetId="44" state="visible" r:id="rId44"/>
    <sheet xmlns:r="http://schemas.openxmlformats.org/officeDocument/2006/relationships" name="Property, Equipment, and Leas_4"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Intangible Assets and Goodwil_4" sheetId="48" state="visible" r:id="rId48"/>
    <sheet xmlns:r="http://schemas.openxmlformats.org/officeDocument/2006/relationships" name="Intangible Assets and Goodwil_5" sheetId="49" state="visible" r:id="rId49"/>
    <sheet xmlns:r="http://schemas.openxmlformats.org/officeDocument/2006/relationships" name="Accounts Payable and Accrued _3" sheetId="50" state="visible" r:id="rId50"/>
    <sheet xmlns:r="http://schemas.openxmlformats.org/officeDocument/2006/relationships" name="Convertible Debt (Details)" sheetId="51" state="visible" r:id="rId51"/>
    <sheet xmlns:r="http://schemas.openxmlformats.org/officeDocument/2006/relationships" name="Other Liabilities (Details)" sheetId="52" state="visible" r:id="rId52"/>
    <sheet xmlns:r="http://schemas.openxmlformats.org/officeDocument/2006/relationships" name="Equity, Common Stock and Ince_2" sheetId="53" state="visible" r:id="rId53"/>
    <sheet xmlns:r="http://schemas.openxmlformats.org/officeDocument/2006/relationships" name="Warrants (Details)" sheetId="54" state="visible" r:id="rId54"/>
    <sheet xmlns:r="http://schemas.openxmlformats.org/officeDocument/2006/relationships" name="Warrants (Details 1)" sheetId="55" state="visible" r:id="rId55"/>
    <sheet xmlns:r="http://schemas.openxmlformats.org/officeDocument/2006/relationships" name="Warrants (Details 2)" sheetId="56" state="visible" r:id="rId56"/>
    <sheet xmlns:r="http://schemas.openxmlformats.org/officeDocument/2006/relationships" name="Stock Options (Details)" sheetId="57" state="visible" r:id="rId57"/>
    <sheet xmlns:r="http://schemas.openxmlformats.org/officeDocument/2006/relationships" name="Stock Options (Details 1)" sheetId="58" state="visible" r:id="rId58"/>
    <sheet xmlns:r="http://schemas.openxmlformats.org/officeDocument/2006/relationships" name="Interest Expense (Details Narra" sheetId="59" state="visible" r:id="rId59"/>
    <sheet xmlns:r="http://schemas.openxmlformats.org/officeDocument/2006/relationships" name="Leases (Details)" sheetId="60" state="visible" r:id="rId60"/>
    <sheet xmlns:r="http://schemas.openxmlformats.org/officeDocument/2006/relationships" name="Leases (Details 1)"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Narrative" sheetId="64" state="visible" r:id="rId64"/>
    <sheet xmlns:r="http://schemas.openxmlformats.org/officeDocument/2006/relationships" name="Related Party Transactions (Det" sheetId="65" state="visible" r:id="rId65"/>
  </sheets>
  <definedNames/>
  <calcPr calcId="124519" fullCalcOnLoad="1"/>
</workbook>
</file>

<file path=xl/sharedStrings.xml><?xml version="1.0" encoding="utf-8"?>
<sst xmlns="http://schemas.openxmlformats.org/spreadsheetml/2006/main" uniqueCount="519">
  <si>
    <t>Document and Entity Information - USD ($)</t>
  </si>
  <si>
    <t>12 Months Ended</t>
  </si>
  <si>
    <t>Dec. 31, 2019</t>
  </si>
  <si>
    <t>Mar. 30, 2020</t>
  </si>
  <si>
    <t>Jun. 30, 2019</t>
  </si>
  <si>
    <t>Document and Entity Information</t>
  </si>
  <si>
    <t>Entity Registrant Name</t>
  </si>
  <si>
    <t>AzurRx BioPharma, Inc.</t>
  </si>
  <si>
    <t>Document Type</t>
  </si>
  <si>
    <t>10-K</t>
  </si>
  <si>
    <t>Document Period End Date</t>
  </si>
  <si>
    <t>Dec. 31,
		2019</t>
  </si>
  <si>
    <t>Amendment Flag</t>
  </si>
  <si>
    <t>false</t>
  </si>
  <si>
    <t>Entity Central Index Key</t>
  </si>
  <si>
    <t>0001604191</t>
  </si>
  <si>
    <t>Current Fiscal Year End Date</t>
  </si>
  <si>
    <t>--12-31</t>
  </si>
  <si>
    <t>Enity Public Float</t>
  </si>
  <si>
    <t>Entity Common Stock, Shares Outstanding</t>
  </si>
  <si>
    <t>Entity Filer Category</t>
  </si>
  <si>
    <t>Non-accelerated Filer</t>
  </si>
  <si>
    <t>Entity Emerging Growth Company</t>
  </si>
  <si>
    <t>true</t>
  </si>
  <si>
    <t>Entity Emerging Company Transition Period</t>
  </si>
  <si>
    <t>Entity Small Business</t>
  </si>
  <si>
    <t>Entity Shell Company</t>
  </si>
  <si>
    <t>Entity Current Reporting Status</t>
  </si>
  <si>
    <t>Yes</t>
  </si>
  <si>
    <t>Entity Voluntary Filers</t>
  </si>
  <si>
    <t>No</t>
  </si>
  <si>
    <t>Entity Well-known Seasoned Issuer</t>
  </si>
  <si>
    <t>Document Fiscal Year Focus</t>
  </si>
  <si>
    <t>2019</t>
  </si>
  <si>
    <t>Document Fiscal Period Focus</t>
  </si>
  <si>
    <t>FY</t>
  </si>
  <si>
    <t>Entity Interactive Data Current</t>
  </si>
  <si>
    <t>Entity Incorporation State Country Code</t>
  </si>
  <si>
    <t>DE</t>
  </si>
  <si>
    <t>Entity File Number</t>
  </si>
  <si>
    <t>001-37853</t>
  </si>
  <si>
    <t>Consolidated Balance Sheets - USD ($)</t>
  </si>
  <si>
    <t>Dec. 31, 2018</t>
  </si>
  <si>
    <t>Current Assets:</t>
  </si>
  <si>
    <t>Cash and cash equivalents</t>
  </si>
  <si>
    <t>Other receivables</t>
  </si>
  <si>
    <t>Prepaid expense</t>
  </si>
  <si>
    <t>Total Current Assets</t>
  </si>
  <si>
    <t>Property, equipment, and leasehold improvements, net</t>
  </si>
  <si>
    <t>Other Assets:</t>
  </si>
  <si>
    <t>In process research &amp; development, net</t>
  </si>
  <si>
    <t>License agreements, net</t>
  </si>
  <si>
    <t>Patents, net</t>
  </si>
  <si>
    <t>Goodwill</t>
  </si>
  <si>
    <t>Operating lease right of use asset</t>
  </si>
  <si>
    <t>Deposits</t>
  </si>
  <si>
    <t>Total Other Assets</t>
  </si>
  <si>
    <t>Total Assets</t>
  </si>
  <si>
    <t>Current Liabilities:</t>
  </si>
  <si>
    <t>Accounts payable and accrued expense</t>
  </si>
  <si>
    <t>Accounts payable and accrued expense - related party</t>
  </si>
  <si>
    <t>Notes payable</t>
  </si>
  <si>
    <t>Convertible debt</t>
  </si>
  <si>
    <t>Other current liabilities</t>
  </si>
  <si>
    <t>Total Current Liabilities</t>
  </si>
  <si>
    <t>Contingent consideration</t>
  </si>
  <si>
    <t>Total Liabilities</t>
  </si>
  <si>
    <t>Stockholders' Deficit:</t>
  </si>
  <si>
    <t>Convertible preferred stock - Par value $0.0001 per share; 10,000,000 shares authorized and 0 shares issued and outstanding at December 31, 2019 and 2018, respectively; liquidation preference approximates par value</t>
  </si>
  <si>
    <t>Common stock - Par value $0.0001 per share; 150,000,000 and 100,000,000 shares authorized at December 31, 2019 and 2018, respectively; 26,800,519 and 17,704,925 shares issued and outstanding at December 31, 2019 and December 31, 2018, respectively.</t>
  </si>
  <si>
    <t>Additional paid in capital</t>
  </si>
  <si>
    <t>Accumulated deficit</t>
  </si>
  <si>
    <t>Accumulated other comprehensive loss</t>
  </si>
  <si>
    <t>Total Stockholders' Equity (Deficit)</t>
  </si>
  <si>
    <t>Total Liabilities and Stockholders' Equity (Deficit)</t>
  </si>
  <si>
    <t>Consolidated Balance Sheets (Parenthetical)</t>
  </si>
  <si>
    <t>Dec. 31, 2018$ / sharesshares</t>
  </si>
  <si>
    <t>Statement of Financial Position [Abstract]</t>
  </si>
  <si>
    <t>Preferred stock shares, par value | $ / shares</t>
  </si>
  <si>
    <t>Preferred stock shares, authorized</t>
  </si>
  <si>
    <t>Preferred stock shares, outstanding</t>
  </si>
  <si>
    <t>Common stock shares, par value | $ / shares</t>
  </si>
  <si>
    <t>Common stock shares, authorized</t>
  </si>
  <si>
    <t>Common stock shares, outstanding</t>
  </si>
  <si>
    <t>Consolidated Statements of Operations and Comprehensive Loss - USD ($)</t>
  </si>
  <si>
    <t>Income Statement [Abstract]</t>
  </si>
  <si>
    <t>Revenue</t>
  </si>
  <si>
    <t>Research and development expenses</t>
  </si>
  <si>
    <t>General &amp; administrative expenses</t>
  </si>
  <si>
    <t>Fair value adjustment, contingent consideration</t>
  </si>
  <si>
    <t>Total operating expense</t>
  </si>
  <si>
    <t>Other:</t>
  </si>
  <si>
    <t>Interest expense</t>
  </si>
  <si>
    <t>Total other</t>
  </si>
  <si>
    <t>Net loss</t>
  </si>
  <si>
    <t>Other comprehensive (loss):</t>
  </si>
  <si>
    <t>Foreign currency translation adjustment</t>
  </si>
  <si>
    <t>Total comprehensive loss</t>
  </si>
  <si>
    <t>Basic and diluted weighted average shares outstanding</t>
  </si>
  <si>
    <t>Loss per share - basic and diluted</t>
  </si>
  <si>
    <t>Consolidated Statements of Changes in Stockholders' Equity (Deficit) - USD ($)</t>
  </si>
  <si>
    <t>Preferred Stock</t>
  </si>
  <si>
    <t>Common Stock</t>
  </si>
  <si>
    <t>Additional Paid-In Capital</t>
  </si>
  <si>
    <t>Subscriptions Receivable</t>
  </si>
  <si>
    <t>Accumulated Deficit</t>
  </si>
  <si>
    <t>Accumulated Other Comprehensive Loss</t>
  </si>
  <si>
    <t>Total</t>
  </si>
  <si>
    <t>Beginning Balance, Shares at Dec. 31, 2017</t>
  </si>
  <si>
    <t>Beginning Balance, Amount at Dec. 31, 2017</t>
  </si>
  <si>
    <t>Common stock issued from public offering, Shares</t>
  </si>
  <si>
    <t>Common stock issued from public offering, Amount</t>
  </si>
  <si>
    <t>Common stock issued to consultants, Shares</t>
  </si>
  <si>
    <t>Common stock issued to consultants, Amount</t>
  </si>
  <si>
    <t>Common stock issued to Mayloy for patents, amount</t>
  </si>
  <si>
    <t>Common stock issued for warrant exercises, Shares</t>
  </si>
  <si>
    <t>Common stock issued for warrant exercises, Amount</t>
  </si>
  <si>
    <t>Common stock issued for purchase of Protea assets from bankruptcy, Shares</t>
  </si>
  <si>
    <t>Common stock issued for purchase of Protea assets from bankruptcy, Amount</t>
  </si>
  <si>
    <t>Convertible debt converted into common stock, Shares</t>
  </si>
  <si>
    <t>Convertible debt converted into common stock, Amount</t>
  </si>
  <si>
    <t>Stock-based compensation</t>
  </si>
  <si>
    <t>Restricted stock granted to employees/directors, Shares</t>
  </si>
  <si>
    <t>Restricted stock granted to employees/directors, Amount</t>
  </si>
  <si>
    <t>Warrant modification</t>
  </si>
  <si>
    <t>Received from stockholder in relation to warrant modification</t>
  </si>
  <si>
    <t>Ending Balance, Shares at Dec. 31, 2018</t>
  </si>
  <si>
    <t>Ending Balance, Amount at Dec. 31, 2018</t>
  </si>
  <si>
    <t>Common stock issued for Mayoly for patents, shares</t>
  </si>
  <si>
    <t>Common stock issued to Lincoln Park for Equity Purchase agreement, shares</t>
  </si>
  <si>
    <t>Common stock issued to Lincoln Park for Equity Purchase agreement, amount</t>
  </si>
  <si>
    <t>Warrants issued in association with convertible debt issuances</t>
  </si>
  <si>
    <t>Beneficial conversion feature on convertible debt issuances</t>
  </si>
  <si>
    <t>Ending Balance, Shares at Dec. 31, 2019</t>
  </si>
  <si>
    <t>Ending Balance, Amount at Dec. 31, 2019</t>
  </si>
  <si>
    <t>Consolidated Statements of Cash Flows - USD ($)</t>
  </si>
  <si>
    <t>Cash flows from operating activities:</t>
  </si>
  <si>
    <t>Adjustments to reconcile net loss to net cash used in operating activities:</t>
  </si>
  <si>
    <t>Depreciation</t>
  </si>
  <si>
    <t>Amortization</t>
  </si>
  <si>
    <t>Fixed assets written off</t>
  </si>
  <si>
    <t>Restricted stock granted to employees/directors</t>
  </si>
  <si>
    <t>Common stock granted to consultants</t>
  </si>
  <si>
    <t>Accreted interest on convertible debt</t>
  </si>
  <si>
    <t>Accreted interest on debt discount - warrants</t>
  </si>
  <si>
    <t>Changes in assets and liabilities, net of effects of acquisition:</t>
  </si>
  <si>
    <t>Right of use assets</t>
  </si>
  <si>
    <t>Interest payable</t>
  </si>
  <si>
    <t>Other liabilities</t>
  </si>
  <si>
    <t>Net cash used in operating activities</t>
  </si>
  <si>
    <t>Cash flows from investing activities:</t>
  </si>
  <si>
    <t>Purchase of property and equipment</t>
  </si>
  <si>
    <t>Purchase of Protea assets from bankruptcy</t>
  </si>
  <si>
    <t>Net cash used in investing activities</t>
  </si>
  <si>
    <t>Cash flows from financing activities:</t>
  </si>
  <si>
    <t>Net proceeds from issuances of common stock and warrants</t>
  </si>
  <si>
    <t>Proceeds from issuance of convertible debt, net</t>
  </si>
  <si>
    <t>Repayments of convertible debt</t>
  </si>
  <si>
    <t>Proceeds of notes payable</t>
  </si>
  <si>
    <t>Repayments of notes payable</t>
  </si>
  <si>
    <t>Net cash provided by financing activities</t>
  </si>
  <si>
    <t>(Decrease) Increase in cash</t>
  </si>
  <si>
    <t>Effect of exchange rate changes on cash</t>
  </si>
  <si>
    <t>Cash, beginning balance</t>
  </si>
  <si>
    <t>Cash, ending balance</t>
  </si>
  <si>
    <t>Supplemental disclosures of cash flow information:</t>
  </si>
  <si>
    <t>Cash paid for interest</t>
  </si>
  <si>
    <t>Non-cash investing and financing activities:</t>
  </si>
  <si>
    <t>Common stock issued for purchase of Protea assets from bankruptcy that extinguished contingent consideration</t>
  </si>
  <si>
    <t>Warrant modification related to convertible debt issuance</t>
  </si>
  <si>
    <t>The Company and Basis of Presentation</t>
  </si>
  <si>
    <t>Organization, Consolidation and Presentation of Financial Statements [Abstract]</t>
  </si>
  <si>
    <t xml:space="preserve"> The Company AzurRx BioPharma,
Inc. (“ AzurRx Parent ProteaBio
Europe SAS ABS Company The Company
is engaged in the research and development of non-systemic biologics for the treatment of patients with gastrointestinal disorders.
Non-systemic biologics are non-absorbable drugs that act locally, i.e. the intestinal lumen, skin or mucosa, without reaching an
individual’s systemic circulation. The Company is focused on the development of its lead product candidate, MS1819 for the
treatment of exocrine pancreatic insufficiency (“ EPI CP CF MS1819 – Phase
2a Chronic Pancreatitis Study In June 2018, the Company
completed an open-label, dose escalation Phase 2a trial of MS1819 in France, Australia, and New Zealand to investigate both the
safety of escalating doses of MS1819, and the efficacy of MS1819 through the analysis of each patient’s coefficient of fat
absorption (“ CFA MS1819 – Phase 2 and Phase 2b Cystic
Fibrosis Monotherapy Studies In October 2018, the FDA
cleared the Company’s Investigational New Drug (“ IND OPTION Cross-Over Study On September 25, 2019, the
Company announced positive results from the OPTION Cross-Over Study. Results showed that the primary efficacy endpoint of CFA was
comparable to the CFA in a prior phase two study in patients with CP, while using the same dosage of MS1819. The dosage used in
the OPTION Cross-Over Study was 2.2 grams per day, which was determined in agreement with the FDA as a bridging dose from the highest
safe dose used in the Phase 2a CP dose escalation study. Although the study was not powered for statistical significance, the data
demonstrated meaningful efficacy results, with approximately 50% of the patients showing CFAs high enough to reach non-inferiority
with standard porcine enzyme replacement therapy (“ PERT CNA On October 17, 2019, the
Company announced that the Cystic Fibrosis Foundation Data Safety Monitoring Board (the “ CFF DSMB OPTION 2 Trial The OPTION 2 Trial design
will explore the use of 2.2 gram and 4.4 gram doses using enteric capsules to ensure higher levels of MS1819 release in the duodenum.
The new protocol is currently under review by the FDA and a response is anticipated in March 2020. The Company expects to launch
the OPTION 2 Trial as early as the second quarter of 2020, subject to regulatory approval, with completion originally anticipated
by the end of 2020, however, these timelines may be delayed due to the COVID-19 epidemic. MS1819 – Phase
2 Combination Therapy Study In addition to the OPTION
Cross-Over Study, the Company launched a Phase 2 multi-center clinical trial (the “ Combination Trial On October 15, 2019, the
Company announced that it dosed the first patients in its Combination Trial. This study is designed to investigate the safety,
tolerability and efficacy of escalating doses of MS1819 (700 mg, 1120 mg and 2240 mg per day, respectively), in conjunction with
a stable dose of porcine PERTs, in order to increase the CFA and relieve abdominal symptoms. A combination therapy of PERT and
MS1819 has the potential to: (i) correct macronutrient and micronutrient maldigestion; (ii) eliminate abdominal symptoms attributable
to maldigestion; and (iii) sustain optimal nutritional status on a normal diet in CF patients with severe EPI. Planned enrollment
is expected to include approximately 24 CF patients with severe EPI, at clinical trial sites in Hungary and additional countries
in Europe, including Spain, with study completion originally anticipated by the end of 2020, however, this timeline may be delayed
due to the COVID-19 epidemic. Basis of Presentation and Principles of
Consolidation The accompanying consolidated
financial statements have been prepared in accordance with generally accepted accounting principles in the United States of America
(“ GAAP The financial statements
for the years ended December 31, 2019 and 2018 include the accounts of AzurRx and its wholly-owned subsidiary, AzurRx SAS. Intercompany
transactions and balances have been eliminated upon consolidation. The accompanying consolidated
financial statements have been prepared as if the Company will continue as a going concern. The Company has incurred significant
operating losses and negative cash flows from operations since inception, had negative working capital at December 31, 2019 of
approximately $877,000, and had an accumulated deficit of approximately $62.7 million at December 31, 2019. The Company is dependent
on obtaining, and continues to pursue, additional working capital funding from the sale of securities and debt in order to continue
to execute its development plan and continue operations. Without adequate working capital, the Company may not be able to meet
its obligations and continue as a going concern. These conditions raise substantial doubt about the Company’s ability to
continue as a going concern. Management plans to raise additional capital through additional equity and/or debt financings, including
the LPC Equity Line of Credit. The financial statements do not include any adjustments that might result from the outcome of this
uncertainty.</t>
  </si>
  <si>
    <t>Significant Accounting Policies</t>
  </si>
  <si>
    <t>Accounting Policies [Abstract]</t>
  </si>
  <si>
    <t>Use of Estimates
The accompanying consolidated financial statements are prepared in conformity with GAAP and include certain
estimates and assumptions that affect the reported amounts of assets and liabilities and disclosure of contingent assets and liabilities
at the date of the financial statements (including goodwill, intangible assets and contingent consideration), and the reported
amounts of revenue and expense during the reporting period, including contingencies. Accordingly, actual results may differ from
those estimates Cash and Cash Equivalents The Company considers all
highly liquid investments with maturities of three months or less from date of purchase to be cash equivalents. All cash balances
were highly liquid at December 31, 2019 and 2018, respectively. Concentrations of Credit Risk Financial instruments that
potentially expose the Company to concentrations of credit risk consist of cash. The Company primarily maintains its cash balances
with financial institutions in federally insured accounts in the U.S. The Company may from time to time have cash in banks in excess
of FDIC insurance limits. At December 31, 2019 and 2018, the Company had $0 and $754,261, respectively, in one account in the U.S.
in excess of these limits. The Company has not experienced any losses to date resulting from this practice. The Company mitigates
its risk by maintaining the majority of its cash and equivalents with high quality financial institutions. The Company also has exposure
to foreign currency risk as its subsidiary in France has a functional currency in Euros. Cyber-Related Fraud On August 8, 2019, management
was advised that it was a victim of a cyber-related fraud whereby a hacker impersonated one of the Company’s key vendors
to redirect payments, totaling $418,765. The Company, including the Audit Committee, completed its investigation and is reviewing
all available avenues of recovery, including from the Company’s financial institution to recover the payments. As of September
30, 2019, the Company had recovered $50,858 from its financial institution but management is unable to determine the probability
of recovering anything further from the cyber-related fraud. Therefore, as of December 31, 2019, the Company recorded a loss of
$367,908 which is included in general and administrative (“ G&amp;A Debt Instruments Detachable warrants issued
in conjunction with debt are measured at their relative fair value, if they are determined to be equity instrument, or their fair
value, if they are determined to be liability instruments, and recorded as a debt discount. Conversion features that
are in the money at the commitment date constitute a beneficial conversion feature that is measured at its intrinsic value and
recognized as debt discount. Debt discount is amortized as interest expense over the maturity period of the debt using the effective
interest method. Contingent beneficial conversion features are recognized when the contingency has been resolved. Debt Issuance Costs Debt issuance costs are
recorded as a direct reduction of the carrying amount of the related debt. Debt issuance costs are amortized over the maturity
period of the related debt instrument using the effective interest method. Equity-Based Payments to Non-Employees Equity-based payments to
non-employees are measured at fair value on the grant date per ASU No. 2018-07, Improvements to Nonemployee Share-Based Payment
Accounting. Fair Value Measurements The Company follows Accounting
Standards Codification (“ASC” (“ASC 82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 Foreign Currency Translation For foreign subsidiaries
with operations denominated in a foreign currency,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tockholders’
equity. Goodwill and Intangible Assets 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December 31, 2019. Intangible assets subject
to amortization consist of in process research and development, license agreements, and patents reported at the fair value at date
of the acquisition less accumulated amortization. Amortization expense is provided using the straight-line method over the estimated
useful lives of the assets as follows: Patents
7.2 years In Process Research &amp; Development
12 years License Agreements
5 years Impairment of Long-Lived Assets The Company periodically
evaluates its long-lived assets for potential impairment in accordance with ASC Topic 360, Property, Plant and Equipment (“ASC
360” Income Taxes Income taxes are recorded
in accordance with ASC 740, Accounting for Income Taxes (“ASC 740”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t December 31, 2019 and 2018, the Company does not have any significant
uncertain tax positions. All tax years are still open for audit. Leases Effective January 1, 2019,
the Company adopted Accounting Standards Update (“ ASU Research and Development Research and development
(“ R&amp;D Stock-Based Compensation The Company’s board
of directors (the “ Board (“ASC 718” For awards with performance
conditions that affect their vesting, such as the occurrence of certain transactions or the achievement of certain operating or
financial milestones, recognition of fair value of the award occurs when vesting becomes probable.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Sublicense Agreement As more fully discussed
in Note 15, the Company entered into a sublicense agreement with TransChem, Inc. (“ TransChem Subsequent Events The Company considered events
or transactions occurring after the balance sheet date but prior to the date the consolidated financial statements are available
to be issued for potential recognition or disclosure in its consolidated financial statements. Recent Accounting Pronouncements In January 2017, the FASB
issued guidance to simplify the subsequent measurement of goodwill impairment. The new guidance eliminates the two-step process
that required identification of potential impairment and a separate measure of the actual impairment. Goodwill impairment charges,
if any, would be determined by reducing the goodwill balance by the difference between the carrying value and the reporting unit’s
fair value (impairment loss is limited to the carrying value). This standard is effective for annual or any interim goodwill impairment
tests beginning after December 15, 2019.</t>
  </si>
  <si>
    <t>Fair Value Disclosures</t>
  </si>
  <si>
    <t>Fair Value Disclosures [Abstract]</t>
  </si>
  <si>
    <t>Fair value is the price
that would be received from the sale of an asset or paid to transfer a liability assuming an orderly transaction in the most advantageous
market at the measurement date. GAAP establishes a hierarchical disclosure framework that prioritizes and ranks the level of observability
of inputs used in measuring fair value. As of December 31, 2019
and 2018, the fair value of the Company's financial instruments were as follows:
Fair Value Measured at Reporting Date Using
Carrying Amount Level 1 Level 2 Level 3 Fair Value
At December 31, 2019:
Cash $ 175,796 $ 175,796 $ 175,796 $ - $ 175,796
Other receivables $ 2,637,303 $ - $ - $ 2,637,303 $ 2,637,303
Note payable $ 444,364 $ - $ - $ 444,364 $ 444,364
Convertible debt $ 1,076,938 $ - $ - $ 1,076,938 $ 1,076,938
At December 31, 2018:
Cash $ 1,114,343 $ - $ 1,114,343 $ - $ 1,114,343
Other receivables $ 3,172,676 $ - $ - $ 3,172,676 $ 3,172,676
Note payable $ 255,032 $ - $ - $ 255,032 $ 255,032 At December 31,
2019, the fair value of other receivables approximates carrying value as these consist primarily of French R&amp;D tax credits
that are normally received the following year. At December 31,
2018, the fair value of other receivables approximates carrying value as these consist primarily of French R&amp;D tax credits
that are normally received the following year and amounts due from the Company’s former collaboration partner, Mayoly (see
Note 14). The fair value of
the note payable in connection with the financing of directors and officer’s liability insurance approximates carrying value
due to the terms of such instruments and applicable interest rates. The convertible
debt is based on its fair value less unamortized debt discount plus accrued interest through the date of reporting (see Note 9).</t>
  </si>
  <si>
    <t>Other Receivables</t>
  </si>
  <si>
    <t>Receivables [Abstract]</t>
  </si>
  <si>
    <t>As of December 31, 2019
and 2018, other receivables consisted of the following:
December 31, December 31,
2019 2018
R&amp;D tax credits $ 2,566,281 $ 2,162,373
Other 71,022 1,010,303
Total other receivables $ 2,637,303 $ 3,172,676 At December 31, 2019, the
research and development ( “R&amp;D” At December 31, 2019, Other
consisted of amounts due from U.S. R&amp;D tax credits. At December 31, 2018, Other consisted primarily of amounts due from the
Company’s former collaboration partner, Mayoly.</t>
  </si>
  <si>
    <t>Property, Equipment, and Leasehold Improvements</t>
  </si>
  <si>
    <t>Property, Plant and Equipment [Abstract]</t>
  </si>
  <si>
    <t xml:space="preserve">As of December 31, 2019
and 2018, property, equipment and leasehold improvements consisted of the following:
December 31, December 31,
2019 2018
Laboratory equipment $ 193,661 $ 190,406
Computer equipment 74,836 75,417
Office equipment 36,703 37,262
Leasehold improvements 35,711 29,163
Total property, plant and equipment 340,911 332,248
Less accumulated depreciation (263,520 ) (203,394 )
Property, plant and equipment, net $ 77,391 $ 128,854 Depreciation expense for
the years ended December 31, 2019 and 2018 was $63,096 and $61,909, respectively. For the year ended December
31, 2019, $42,283 of depreciation is included in research and development (“ R&amp;D G&amp;A For the year ended December
31, 2018, $49,316 of depreciation has been reclassified to R&amp;D expense and $12,593 of depreciation remains in G&amp;A expense. </t>
  </si>
  <si>
    <t>Intangible Assets and Goodwill</t>
  </si>
  <si>
    <t>Goodwill and Intangible Assets Disclosure [Abstract]</t>
  </si>
  <si>
    <t xml:space="preserve">Patents Pursuant to the Mayoly APA
entered into on March 27, 2019, in which the Company purchased all remaining rights, title and interest in and to MS1819 (see Note
14) from Mayoly, the Company recorded Patents in the amount of $3,802,745 as follows:
Common stock issued at signing to Mayoly, subject to vesting $ 1,740,959
Due to Mayoly at 12/31/19 - €400,000 449,280
Due to Mayoly at 12/31/20 - €350,000 393,120
Assumed Mayoly liabilities and forgiveness of Mayoly debt 1,219,386
$ 3,802,745 As of December 31, 2019
and 2018, intangible assets were as follows:
December 31, December 31,
2019 2018
In process research and development $ - $ 416,600
Less accumulated amortization - (157,671 )
In process research and development, net $ - $ 258,929
License agreements $ - $ 3,398,702
Less accumulated amortization - (3,087,154 )
License agreements, net $ - $ 311,548
Patents $ 3,802,745 $ -
Less accumulated amortization (395,661 ) -
Patents, net $ 3,407,084 $ - Amortization expense for
the years ended December 31, 2019 and 2018 was $779,895 and $736,537, respectively. For the year ended December 31, 2019, $779,895
of amortization is included R&amp;D expense and $0 of amortization is included in G&amp;A expense. Amortization expense for the
year ended December 31, 2019 included $384,234 from in process research and development and license agreements written off as
a result of the Mayoly APA. For the year ended December
31, 2018, $785,852 of amortization has been reclassified to R&amp;D expense and $0 of amortization remains in G&amp;A expense.
Amortization expense for the year ended December 31, 2018 included $736,537 from in process research and development and license
agreements written off as a result of the Mayoly APA. As of December 31, 2019,
amortization expense related to patents is expected to be approximately $527,548 for each of the next five years (2020 through
2024). As of December 31, 2019
and 2018, goodwill was as follows:
Goodwill
Balance at January 1, 2018 $ 2,016,240
Foreign currency translation (91,410 )
Balance at December 31, 2018 1,924,830
Foreign currency translation (38,144 )
Balance at December 31, 2019 $ 1,886,686 </t>
  </si>
  <si>
    <t>Accounts Payable and Accrued Expense</t>
  </si>
  <si>
    <t>Payables and Accruals [Abstract]</t>
  </si>
  <si>
    <t xml:space="preserve">As of December 31, 2019
and 2018, accounts payable and accrued expense consisted of the following:
December 31, December 31,
2019 2018
Trade payables $ 1,683,505 $ 1,532,110
Accrued expense 71,177 285,061
Accrued payroll - 253,225
Total accounts payable and accrued expense $ 1,754,682 $ 2,070,396 </t>
  </si>
  <si>
    <t>Notes Payable</t>
  </si>
  <si>
    <t>Notes to Financial Statements</t>
  </si>
  <si>
    <t>On December 5, 2019, the
Company entered into a 9-month financing agreement for its directors and officer’s liability insurance in the amount of $498,783
that bears interest at an annual rate of 5.461%. Monthly payments, including principal and interest, are $56,689 per month. The
balance due under this financing agreement at December 31, 2019 was $444,364. On December 14, 2018, the
Company entered into a 9-month financing agreement for its directors and officer’s liability insurance in the amount of $286,203
that bears interest at an annual rate of 5.99%. Monthly payments, including principal and interest, are $32,599 per month. The
balance due under this financing agreement at December 31, 2018 was $255,032.</t>
  </si>
  <si>
    <t>Convertible Debt</t>
  </si>
  <si>
    <t>Debt Disclosure [Abstract]</t>
  </si>
  <si>
    <t>Original Issue Discounted Convertible Notes</t>
  </si>
  <si>
    <t>The ADEC Note Offering On February 14, 2019,
the Company entered into a Note Purchase Agreement (the “ADEC NPA” “ADEC” “Note
A” “Note B,” “ADEC Note,” “ADEC
Notes” ADEC Note Offering The ADEC Notes accrue
interest at a rate of 10% per annum; provided, however “2019 Tax Credit” “2020 Tax Credit” “Maturity Dates” Each of the ADEC Notes is
convertible, at ADEC’s option, into shares of Common Stock, at a conversion price equal to $2.50 per share; provided however ADEC Note Conversion Shares As additional consideration
for entering into the ADEC NPA, the Company entered into a warrant amendment agreement, whereby the Company agreed to reduce the
exercise price of 1,009,565 outstanding warrants previously issued by the Company to ADEC and its affiliates (the “ADEC
Warrants” ADEC Warrant Amendment In connection with the above
transaction, the Company also entered into a registration rights agreement with ADEC. The registration statement was filed with
the Securities and Exchange Commission (“ SEC During the year ended December
31, 2019, the Company recognized $311,116 of interest expense related to the ADEC Notes, including amortization of debt discount
of $206,963 related to the ADEC Warrant Amendment. In December 2019, the Company
repaid $1,550,000 principal amount of the ADEC Notes and in January 2020 repaid the remaining principal balance of $450,000 plus
outstanding accrued interest of $104,153. December 2019 Senior Convertible Promissory
Note Offering On December 20, 2019, the
Company began an offering of (i) Senior Convertible Promissory Notes (each a “ Promissory Note Promissory Notes Note
Investors Note Warrants Promissory Promissory Note Offering On December 20, 2019, December
24, 2019, December 30, 2019, and December 31, 2019, the Company issued Promissory Notes to the Note Investors in the aggregate
principal amount of $3,386,300. The Promissory Notes mature on September 20, 2020, accrue interest at a rate of 9% per annum, and
are convertible, at the sole option of the holder, into shares of Common Stock (the “ Promissory Note Conversion Shares Conversion Option Prepayment Option As additional consideration
for the execution of the Promissory NPA, each Note Investor also received Note Warrants to purchase that number of shares of Common
Stock equal to one-half (50%) of the Promissory Note Conversion Shares issuable upon conversion of the Promissory Notes (the “ Warrant
Shares RRA In connection with the four
closings in December 2019 of the Promissory Placement Agent Warrants The Company determined the
Prepayment Option feature represents a contingent call option. The Company evaluated the Prepayment Option in accordance with ASC
815-15-25. The Company determined that the Prepayment Option feature is clearly and closely related to the debt host instrument
and is not an embedded derivative requiring bifurcation. Additionally, the Company determined the Conversion Option represents
an embedded call option. The Company evaluated the Conversion Option in accordance with ASC 815-15-25. The Company determined that
the Conversion Option feature meets the scope exception from ASC 815 and is not an embedded derivative requiring bifurcation. The Company evaluated the
Promissory Notes for a beneficial conversion feature in accordance with ASC 470-20. The Company determined that at each commitment
date the effective conversion price was below the closing stock price (market value), and the Convertible Notes contained a beneficial
conversion feature. Pursuant to the December
2019 closings of the Promissory Note Offering, the principal amount of $3,386,300 was first allocated based on the relative fair
value of the Promissory Notes and the Note Warrants. The fair value of the Note Warrants amounted to $912,648. Then the beneficial
conversion feature was calculated, which amounted to $1,359,284. The Company incurred debt issuance costs of $588,017 related
to the offering. The initial carrying value of the Promissory Notes issued amounted to $526,351. During the year ended December
31, 2019, the Company recognized $114,791 of interest expense related to these Promissory Notes, including amortization of debt
discount related to the value of the Note Warrants of $33,669, amortization of the beneficial conversion feature of $51,529, amortization
of debt discount related to debt issuance costs of $21,203, and accrued interest expense of $8,390. As of December 31, 2019
and 2018, convertible debt consisted of the following:
Total Promissory Notes ADEC Notes Total
December 31, December 31, December 31, December 31,
2019 2019 2019 2018
Convertible debt $ 3,836,300 $ 3,386,300 $ 450,000 $ -
Unamortized debt discount - revalued warrants (118,356 ) - (118,356 ) -
Unamortized debt discount - warrants (878,979 ) (878,979 ) - -
Unamortized debt discount - BCF (1,307,755 ) (1,307,755 ) - -
Unamortized debt discount - debt issuance costs (566,815 ) (566,815 ) - -
Accrued interest 112,543 8,390 104,153 -
Total convertible debt $ 1,076,938 $ 641,141 $ 435,797 $ - LPC OID Debenture On April 11, 2017, the Company
entered into a Note Purchase Agreement with Lincoln Park Capital Fund, LLC ( “LPC” “OID Debenture” On July 11, 2018, the Company
paid off the remaining amount of $286,529 due under the terms of this OID Debenture. For the year ended December
31, 2018, the Company recorded $97,837 of interest expense related to the amortization of the debt discount and beneficial conversion
feature related to the warrant features of the OID Debenture.</t>
  </si>
  <si>
    <t>Equity, Common stock and Incentive plan</t>
  </si>
  <si>
    <t>Equity [Abstract]</t>
  </si>
  <si>
    <t>Equity, Common Stock, and Incentive plan</t>
  </si>
  <si>
    <t>On December 19, 2019, the
Company held its Annual Meeting of Stockholders (the “ Annual Meeting Reverse Split Common Stock The Company had 26,800,519
and 17,704,925 shares of its Common Stock issued and outstanding at December 31, 2019 and 2018, respectively. The holders of our Common
Stock are entitled to one vote per share. In addition, the holders of our Common Stock will be entitled to receive ratably such
dividends, if any, as may be declared by our Board out of legally available funds; however 2014 Equity Incentive Plan The Company’s Board
and stockholders adopted and approved the Amended and Restated 2014 Omnibus Equity Incentive Plan (the “ 2014 Plan As Converted Shares The Company issued an aggregate
of 1,193,500 and 539,000 stock options, during the years ended December 31, 2019 and 2018, respectively, under the 2014 Plan (see
Note 13). As of December 31, 2019, there were an aggregate of 3,584,986 total shares available under the 2014 Plan, of which 1,677,500
are issued and outstanding, 632,667 shares are reserved subject to issuance of restricted stock and RSUs and 1,274,819 shares are
available for potential issuances. The Company may issue securities outside of the 2014 Plan. Series A Convertible Preferred Stock Pursuant to a stock purchase
agreement with the Protea Group, on June 13, 2014, the Company issued 100 shares of Series A Convertible Preferred Stock ( “Series
A Preferred” The terms of the Series
A Preferred are described below: Voting The Series A Preferred holders
are entitled to vote, together with the holders of Common Stock as one class, on all matters to which holders of Common Stock shall
be entitled to vote, in the same manner and with the same effect as the Common Stock holders with the same number of votes per
share that equals the number of shares of Common Stock into which the Series A Preferred is convertible at the time of such vote. Dividends The holders of the Series
A Preferred shall be entitled to receive dividends, when, as, and if declared by the board of directors, ratably with any declaration
or payment of any dividend on Common Stock. To date there have been no dividends declared or paid by the board of directors. Liquidation The holders of the Series
A Preferred shall be entitled to receive, before and in preference to, any distribution of any assets of the Company to the holders
of Common Stock, an amount equal to $0.0001 per share, plus any declared but unpaid dividends. The liquidation preference approximates
par value as of December 31, 2019 and 2018, respectively. Conversion The Series A Preferred
was initially convertible into 33% of the issued and outstanding shares of Common Stock on a fully diluted basis, assuming the
conversion, exercise, or exchange for shares of Common Stock of all convertible securities issued and outstanding immediately
prior to such conversion, including the Series A Preferred stock, all outstanding warrants and options, and all outstanding convertible
debt, notes, debentures, or any other securities which are convertible, exercisable, or exchangeable for shares of Common Stock.
The Series A Preferred was convertible at the holder’s option any time commencing on the one-year anniversary of the initial
issuance date. The Series A Preferred was subject to mandatory conversion at any time commencing on the one-year anniversary of
the initial issuance date upon the vote or written consent by the holders of a majority of the Series A Preferred then outstanding
or upon the occurrence of certain triggering events, including a public offering coupled with an equity-linked financing with
an offering price that values the Company prior to consummation of such financing at not less than $12,000,000 and the aggregate
gross proceeds to the Company (before deduction of underwriting discounts and registration expenses) are not less than $6,000,000.
On November 11, 2015, the Company and the Protea Group agreed that the Series A Preferred would be convertible into 2,439,365
shares of Common Stock. During the year ended December 31, 2016, Protea Group converted all shares of Series A Preferred into
Common Stock. LPC Equity Line of Credit On November 13, 2019, the
Company entered into a purchase agreement (the “ LPC Purchase Agreement LPC Registration Rights Agreement LPC Equity Line of Credit Commitment Shares Under the LPC Purchase Agreement,
on any business day over the term of the LPC Purchase Agreement, the Company has the right, in its sole discretion, to present
LPC with a purchase notice (each, a “ Purchase Notice Regular Purchase Purchase
Price
● the lowest sale price of Common Stock on the purchase date; and;
● the average of the three lowest closing sale prices for the Common Stock during the ten consecutive business days ending on the business day immediately preceding the purchase date of such shares; In addition, on any date
on which the Company submits a Purchase Notice to LPC, the Company also has the right, in its sole discretion, to present LPC with
an accelerated purchase notice (each, an “ Accelerated Purchase Notice Accelerated Purchase Accelerated Purchase Measurement Period
● 97% of the volume weighted average price of the Company’s common stock during the applicable Accelerated Purchase Measurement Period on the applicable Accelerated Purchase date; and
● the closing sale price of Common Stock on the applicable Accelerated Purchase Date. The Company may also direct
LPC on any business day on which an Accelerated Purchase has been completed and all of the shares to be purchased thereunder have
been properly delivered to LPC in accordance with the LPC Purchase Agreement, to purchase an amount of stock (the “ Additional
Accelerated Purchase Additional Accelerated Purchase Measurement Period
● 97% of the volume weighted average price of the Company’s common stock during the applicable Additional Accelerated Purchase Measurement Period on the applicable Additional Accelerated Purchase date; and
● the closing sale price of Common Stock on the applicable Additional Accelerated Purchase. Common Stock Issuances 2019 Issuances During the year ended December
31, 2019, pursuant to the Mayoly APA, the Company issued Mayoly 400,481 shares of Common Stock (the “ Closing Payment Shares During the year ended December
31, 2019, the Company issued an aggregate of 92,995 shares of its Common Stock to consultants as payment of $135,000 of accounts
payable and 97,403 shares of its Common Stock to a consultant with a grant date fair value of $75,000 for services provided. During the year ended December
31, 2019, the Company issued an aggregate of 120,000 shares of its Common Stock to outside members of its Board as payment of Board
fees with an aggregate grant date fair value of $173,400, that was recorded as part of G&amp;A expense. April 2019 Registered Direct Public Offering In April 2019, the Company
completed a public offering of 1,294,930 shares of Common Stock at a public offering price of $2.13 per share, resulting in net
proceeds of approximately $2,500,000, after deducting the selling agent fees and other offering expense payable by the Company
(the “ April 2019 Public Offering In connection with the April
2019 Public Offering, the Company entered into a selling agent agreement, pursuant to which the Company paid (i) a cash fee equal
to 7% of the aggregate gross proceeds of the April 2019 Public Offering, and (ii) issued warrants to purchase an aggregate of 38,848
shares of Common Stock (the “ April 2019 Selling Agent Warrants May 2019 Registered Direct Public Offering In May 2019, the Company
completed a second public offering of 1,227,167 shares of Common Stock at a public offering price of $2.35 per share, resulting
in net proceeds of approximately $2,550,000, after deducting the selling agent fees and other offering expense payable by the Company
(the “ May 2019 Public Offering In connection with the
May 2019 Public Offering, the Company entered into a selling agent agreement, pursuant to which the Company (i) paid a cash fee
equal to 7.0% of the aggregate gross proceeds of the May 2019 Public Offering, and (ii) issued warrants to purchase up to an aggregate
of 36,815 shares of Common Stock (the “ May 2019 Selling Agent Warrants July 2019 Underwritten Public Offering In July 2019, the Company
completed an underwriting public offering of 5,000,000 shares of Common Stock at a public offering price of $1.00 per share, resulting
in net proceeds of approximately $4,500,000, after deducting the underwriting discount, and other offering expense payable by the
Company (the “ July 2019 Public Offering SEC In connection with the July
2019 Public Offering, the Company entered into an underwriting agreement, pursuant to which the Company (i) paid an cash fee equal
to 7.0% of the aggregate gross proceeds of the July 2019 Public Offering, and (ii) issued warrants to purchase up to an aggregate
of 200,000 shares of Common Stock (the “ May 2019 Underwriting Warrants Purchase Agreement with Lincoln Park Capital
Fund, LLC In connection with entering
into the LPC Purchase Agreement on November 13, 2019, the Company issued LPC 487,168 shares of Common Stock (the “ Commitment
Shares 2018 Issuances During the year ended December
31, 2018, the Company issued an aggregate of 120,000 shares of its Common Stock to outside members of its Board as payment of Board
fees with an aggregate grant date fair value of $306,300, that was recorded as part of G&amp;A expense. Restricted Stock and Restricted Stock
Units During the year ended December
31, 2019, pursuant to the Mayoly APA, the Company issued Mayoly 200,240 shares of restricted Common Stock that vested on December
31, 2019 and 175,210 shares of restricted Common Stock that vest on December 31, 2020. During the year ended December 31, 2019,
the Company recognized $823,858 as part of stockholders’ equity. During the year ended December
31, 2019, the Company issued James Sapirstein, its new Chief Executive Officer a restricted stock unit (“ RSU During the year ended December
31, 2019, an aggregate of 188,333 unvested shares of restricted Common Stock that were issued to former executives were canceled
with a total grant date fair value of approximately $499,832 due to their resignations from the Company. During the year ended December
31, 2019, an aggregate of 92,167 unvested shares of restricted Common Stock, subject to milestone-based vesting, vested with a
total grant date fair value of $280,187. 58,833 of these 92,167 restricted shares of Common Stock with a total grant date fair
value of $178,852 vested during the year ended December 31, 2019 due to the Company dosing the first patients in the OPTION Cross-Over
Study for MS1819 in CF patients. 33,334 of these 138,835 restricted shares of Common Stock having a total grant date fair value
of $101,335 vested during the year ended December 31, 2019 due to the Company completing enrollment in the OPTION Cross-Over Study
for MS1819 in CF patients. The Company recognized $280,187 as stock expense during the year ended December 31, 2019 for the vesting
of these shares of restricted Common Stock. During the year ended December
31, 2019, an aggregate of 48,668 unvested shares of restricted Common Stock, subject to time-based vesting, vested with a total
grant date fair value of $154,004. The Company recognized $154,004 as stock expense during the year ended December 31, 2019 for
the vesting of these shares of restricted Common Stock. As of December 31, 2019,
the Company had an aggregate unrecognized restricted Common Stock expense of $154,689, of which $50,689 will be recognized over
the average remaining vesting term of 0.65 years and $104,000 will be recognized when vesting of certain milestones will be probable. During the year ended December
31, 2018, an aggregate of 51,000 shares of restricted Common Stock were granted and accrued to employees with a total grant date
fair value of $155,040. During the year ended December
31, 2018, 100,000 shares of restricted Common Stock were granted and accrued to Johan (Thijs) Spoor, the former Chief Executive
Officer, subject to milestone-based vesting with a total grant date fair value of $304,000. During the year ended December
31, 2018, 100,000 shares of restricted Common Stock were granted and accrued to Johan (Thijs) Spoor, the former Chief Executive
Officer, subject to time-based vesting over three years with a grant date fair value of $304,000. During the year ended December
31, 2018, The Company issued an aggregate of 192,067 shares of restricted Common Stock were granted or accrued to employees and
consultants with a total grant date fair value of $682,271. During the year ended December
31, 2018, 5,000 shares of restricted Common Stock were canceled with a grant date fair value of $15,200. During the year ended December
31, 2018, an aggregate of 315,235 shares of restricted Common Stock vested with a total grant date fair value of $1,093,293. An
aggregate of 158,833 of these shares of restricted Common Stock with a total grant date fair value of $603,852 vested due to the
Company achieving certain clinical milestones for MS1819.</t>
  </si>
  <si>
    <t>Warrants</t>
  </si>
  <si>
    <t>Warrants Abstract</t>
  </si>
  <si>
    <t xml:space="preserve">For the year ended December
31, 2019, in connection with the December 2019 closings of the Promissory Note Offering, the Company issued Note Warrants to investors
to purchase an aggregate of 1,745,538 shares of Common Stock with the issuance of the Promissory Notes as referenced in Note 9.
These Note Warrants were issued between December 20, 2019 and December 31, 2019, are exercisable commencing six (6) months following
the issuance date at $1.07 per share and expire five years from issuance. The total grant date fair value of these warrants was
determined to be approximately $1,250,398, as calculated using the Black-Scholes model, and were recorded as a debt discount based
on their relative fair value. For the year ended December
31, 2019, in connection with the December 2019 closings of the Promissory Note Offering, the Company issued placement agent warrants
to purchase an aggregate of 244,372 shares of Common Stock. These placement agent warrants were issued between December 20, 2019
and December 31, 2019, vested immediately, are exercisable at $1.21 per share and expire five years from issuance. The total grant
date fair value of these placement agent warrants was determined to be approximately $169,025, as calculated using the Black-Scholes
model, and was charged to debt discount that will be amortized over the life of the debt. During the year ended December
31, 2019, in connection with the April 2019 Public Offerings, the Company issued the April 2019 Selling Agent Warrants to purchase
an aggregate of 38,848 shares of Common Stock. The April 2019 Selling Agent Warrants will become exercisable April 2, 2020, expire
on April 2, 2024 and have an exercise price of $2.55 per share. The total grant date fair value of these investment banking warrants
was determined to be approximately $60,991, as calculated using the Black-Scholes model, and had no effect on expenses or stockholders’
equity. During the year ended December
31, 2019, in connection with the May 2019 Public Offerings, the Company issued the May 2019 Selling Agent Warrants to purchase
an aggregate of 36,815 shares of Common Stock. The May 2019 Selling Agent Warrants will become exercisable on May 9, 2020, expire
on May 9, 2024 and have an exercise price of $2.82 per share. The total grant date fair value of these investment banking warrants
was determined to be approximately $55,591, as calculated using the Black-Scholes model, and had no effect on expenses or stockholders’
equity. During the year ended December
31, 2019, in connection with the July 2019 Public Offerings, the Company issued the July 2019 Underwriting Warrants to purchase
an aggregate of 200,000 shares of Common Stock. The July 2019 Underwriting Warrants are exercisable immediately, expire on July
17, 2024 and have an exercise price of $1.25 per share. The total grant date fair value of these investment banking warrants was
determined to be approximately $116,600, as calculated using the Black-Scholes model, and had no effect on expenses or stockholders’
equity. In February 2019, as additional
consideration for issuing the ADEC Notes and pursuant to the ADEC Warrant Amendment, the Company agreed to reduce the exercise
price of certain outstanding warrants previously issued by the Company to ADEC and its affiliates (see Note 9). During the year ended December
31, 2018, warrants to purchase an aggregate of 244,400 shares of Common Stock were issued to investment bankers in connection with
the May 2018 Public Offering. These investment banking warrants were issued on May 3, 2018, vested immediately, are exercisable
at prices ranging from $2.25 to $2.75 per share and expire five years from issuance. The grant date fair value of these investment
banking warrants was determined to be approximately $416,426, as calculated using the Black-Scholes model, and had no effect on
expenses or stockholders’ equity. In January 2018, the Company
offered certain warrant holders the opportunity to exercise their warrants at a reduced strike price of $2.50, and if so elected,
would also have the opportunity to reprice other warrants that they continued to hold unexercised to $3.25. The offer, which was
effective on January 12, 2018, was for the repricing only and did not modify the life of the warrants. Warrant holders of approximately
503,000 shares of Common Stock exercised their warrants and had other warrants modified on approximately 197,000 shares of Common
Stock, which resulted in a charge of approximately $429,000 in the year ended December 31, 2018. Warrant transactions for the years ending December
31, 2019 and 2018 were as follows:
Exercise Weighted
Price Per Average
Warrants Share Exercise Price
Warrants outstanding and exercisable at January 1, 2018 3,371,385 $ 3.17 - $7.37 $ 5.28
Granted during the period 244,400 $ 2.55 - $2.75 $ 2.58
Expired during the period - - -
Exercised during the period (503,070 ) $ 2.50 $ 2.50
Warrants outstanding and exercisable at December 31, 2018 3,112,715 $ 2.55 - $7.37 $ 4.83
Warrants outstanding and exercisable at January 1, 2019 3,112,715 $ 2.55 - $7.37 $ 4.83
Granted during the period 2,265,573 $ 1.07 - $2.82 $ 1.15
Expired during the period - - -
Exercised during the period - - -
Warrants outstanding and exercisable at December 31, 2019 5,378,288 $ 1.25 - $7.37 $ 2.53 Warrants exercisable at December 31, 2019 were
as follows:
Number of Weighted Average Weighted
Shares Under Remaining Contract Average
Exercise Price Warrants Life in Years Exercise Price
$ 1.07 - $1.99 3,199,475 3.95
$ 2.00 - $2.99 320,063 3.57
$ 3.00 - $3.99 636,972 2.31
$ 4.00 - $4.99 196,632 2.01
$ 5.00 - $5.99 805,476 2.13
$ 6.00 - $6.99 187,750 1.76
$ 7.00 - $7.37 31,920 0.96
Total 5,378,288 3.30 $ 2.53
The weighted average fair
value of warrants granted during the years ended December 31, 2019 and 2018, was $0.71 and $1.70 per share, respectively. The grant
date fair values were calculated using the Black-Scholes model with the following weighted average assumptions:
December 31, December 31,
2019 2018
Expected life (in years) 5 5
Volatility 71 - 80 % 84 %
Risk-free interest rate 1.64 - 2.37 % 2.70 %
Dividend yield - % - % </t>
  </si>
  <si>
    <t>Stock Options</t>
  </si>
  <si>
    <t>Share-based Payment Arrangement, Noncash Expense [Abstract]</t>
  </si>
  <si>
    <t xml:space="preserve">Under the 2014 Plan, the
fair value of stock options granted is estimated on the grant date using the Black-Scholes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mon Stock price and the assumed risk-free interest rate. The Company recognizes stock-based compensation expense for only
those shares expected to vest over the requisite service period of the award. No compensation cost is recorded for options that
do not vest and the compensation cost from vested options, whether forfeited or not, is not reversed. During the year ended December
31, 2019, the Company issued stock options to purchase an aggregate of 120,000 shares of Common Stock with a strike price of $1.75
per share and a term of five years to certain Board members that vest quarterly over one (1) year. These options had a total fair
value of approximately $126,000, as calculated using the Black-Scholes model and were recorded as stock-based compensation. During the year ended December
31, 2019, the Company issued stock options to purchase 150,000 shares of Common Stock with a strike price of $1.75 per share and
a term of five years to Johan (Thijs) Spoor, the former Chief Executive Officer that vest upon the completion of enrollment of
the next trial of MS1819 in the U.S. These stock options had a grant date fair value of approximately $151,950, as calculated using
the Black-Scholes model. These unvested stock options were cancelled as a result of Mr. Spoor’s resignation. During the year ended December
31, 2019, the Company issued stock options to purchase 100,000 shares of Common Stock with a strike price of $1.75 per share and
a term of five years to Maged Shenouda, the former Chief Financial Officer that vest upon the completion of enrollment of the next
trial of MS1819 in the U.S. These stock options had a grant date fair value of approximately $101,300, as calculated using the
Black-Scholes model. These unvested stock options were cancelled as a result of Mr. Shenouda’s resignation. During the year ended December
31, 2019, the Company issued stock options to purchase an aggregate of 523,500 shares of Common Stock with a strike price of $1.75
per share and a term of five years to certain employees with milestone-based vesting based on certain clinical milestones for MS1819.
These options had a total grant date fair value of approximately $549,675, as calculated using the Black-Scholes model. 454,250
of these stock options will vest upon enrollment completion of the next MS1819 clinical trial in the U.S. for CF (the OPTION 2
Trial), and 69,250 of these stock options will vest upon enrollment completion of the ongoing Combination Trial in Europe. The
Company will recognize the expense related to these milestones when the milestones become probable. The weighted average fair
value of stock options granted to employees during the year ended December 31, 2019 was $0.89 per share. During the year ended December
31, 2019, stock options to purchase an aggregate of 304,500 shares of Common Stock vested having a fair value of $574,335. 242,000
of these stock options with a fair value of $501,666 vested due to the Company achieving certain clinical milestones for MS1819. During the year ended December
31, 2019, stock options to purchase an aggregate of 510,000 shares of Common Stock were canceled with strike prices ranging from
of $1.75 to $4.48 per share. During the year ended December
31, 2018, stock options to purchase an aggregate of 539,000 shares of Common Stock were granted with a strike price of $3.04 per
share and a term of five years. During the year ended December
31, 2018, stock options to purchase an aggregate of 600,750 shares of Common Stock vested having a fair value of $1,441,475. Stock
options to purchase an aggregate of 570,750 shares of Common Stock with a fair value of $1,325,404 vested due to the Company achieving
certain clinical milestones for MS1819. During the year ended December
31, 2018, 90,000 stock options were canceled with exercise prices ranging from of $3.04 to $3.60. The weighted average fair
value of stock options granted to employees during the year ended December 31, 2018 was $2.07 per share. The fair values were estimated
on the grant dates using the Black-Scholes option-pricing model with the following weighted-average assumptions:
December 31, December 31,
2019 2018
Contractual term (in years) 5 - 10 5
Volatility 72% - 75 % 85 %
Risk-free interest rate 1.54% - 1.84 % 2.82 %
Dividend yield - % - % The expected term of the
options is based on expected future employee exercise behavior. Volatility is based on the historical volatility of the Company’s
common stock if available or of several public entities that are similar to the Company. The Company bases volatility this way
because it may not have sufficient historical transactions in its own shares on which to solely base expected volatility. The risk-free
interest rate is based on the U.S. Treasury rates at the date of grant with maturity dates approximately equal to the expected
term at the grant date. The Company has not historically declared any dividends and does not expect to in the future. The Company realized no
income tax benefit from stock option exercises in each of the periods presented due to recurring losses and valuation allowances. During the years ended December
31, 2019 and 2018, stock option activity under the 2014 Plan was as follows:
Number Average Remaining Contract Intrinsic
of Shares Exercise Price Life in Years Value
Stock options outstanding at January 1, 2018 545,000 $ 4.05 7.13 $ -
Granted during the period 539,000 $ 3.04 5.00 $ -
Expired during the period - -
Canceled during the period (90,000 ) $ 3.26 4.41 $ -
Exercised during the period - -
Stock options outstanding at December 31, 2018 994,000 $ 3.58 5.42 $ -
Exercisable at December 31, 2018 749,500 $ 3.74 5.71 $ -
Non-vested stock options outstanding at January 1, 2018 387,500 $ 3.89 6.39 $ -
Granted during the period 539,000 $ 3.04 5.00 $ -
Vested during the period (600,750 ) $ 3.50 5.00 $ -
Expired during the period - -
Canceled during the period (81,250 ) $ 3.26 4.41 $ -
Exercised during the period - -
Non-vested stock options outstanding at December 31, 2018 244,500 $ 3.05 4.53 $ -
Stock options outstanding at January 1, 2019 994,000 $ 3.58 5.42 $ -
Granted during the period 1,193,500 $ 1.44 5.79 $ -
Expired during the period - -
Canceled during the period (510,000 ) $ 2.80 4.50 $ -
Exercised during the period - -
Stock options outstanding at December 31, 2019 1,677,500 $ 2.17 5.37 $ -
Exercisable at December 31, 2019 794,000 $ 3.36 4.04 $ -
Non-vested stock options outstanding at January 1, 2019 244,500 $ 3.05 4.53 $ -
Granted during the period 1,193,500 $ 1.44 5.79 $ -
Vested during the period (304,500 ) $ 2.79 3.72 $ -
Expired during the period - -
Canceled during the period (250,000 ) $ 1.75 4.45 $ -
Exercised during the period - -
Non-vested stock options outstanding at December 31, 2019 883,500 $ 1.33 6.26 $ - As of December 31, 2019,
the Company had unrecognized stock-based compensation expense of $733,575. $63,000 of this unrecognized expense will be recognized
over the average remaining vesting term of the options of 0.50 years. $517,262 of this unrecognized expense will vest upon enrollment
completion next MS1819 clinical trial in the U.S. for CF (the OPTION 2 Trial). $72,713 of this unrecognized expense will vest upon
enrollment completion of the ongoing Combination Trial in Europe. $40,300 of this unrecognized expense vests upon the Company initiating
a Phase III clinical trial in the U.S. for MS1819. $40,300 of this unrecognized expense vests upon initiating a U.S. Phase I clinical
trial for any product other than MS1819. The Company will recognize the expense related to these milestones when the milestones
become probable. </t>
  </si>
  <si>
    <t>Interest Expense</t>
  </si>
  <si>
    <t>Interest Expense [Abstract]</t>
  </si>
  <si>
    <t>During the years ended December
31, 2019, the Company incurred $433,939 of interest expense, including amortization of debt discount of $425,907 and miscellaneous
interest expense of $8,032. During the years ended December
31, 2018, the Company incurred $101,846 of interest expense, including amortization of debt discount of $97,837 and miscellaneous
interest expense of $4,010.</t>
  </si>
  <si>
    <t>Agreements</t>
  </si>
  <si>
    <t>Mayoly Agreement During the years ended December
31, 2019 and 2018, the Company charged $403,020 and $621,724, respectively, to Mayoly under the JDLA that was in effect during
both periods. On March 27, 2019, the Company
entered into the Mayoly APA pursuant to which the Company assumed the JDLA and purchased substantially all remaining rights, title
and interest in and to MS1819 (see “Recent Developments” above). INRA Agreement In February 2006, Mayoly
and INRA TRANSFERT, on behalf of INRA and CNRS (French government research centers), entered into a Usage and Cross-Licensing Agreement
granting Mayoly exclusive worldwide rights to exploit Yarrowia lipolytica TransChem Sublicense On August 7, 2017, the Company
entered into a sublicense agreement with TransChem, pursuant to which TransChem granted the Company an exclusive license to patents
and patent applications relating to Helicobacter pylori 5’methylthioadenosine nucleosidase inhibitors (the “TransChem
Licensed Patents” “TransChem Sublicense Agreement” On March 12, 2020, the Company
provided TransChem with 60 days’ notice of its intent to terminate the TransChem Sublicense Agreement. Employment Agreements James Sapirstein Effective October 8, 2019,
the Company entered into an employment agreement with Mr. Sapirstein to serve as its President and Chief Executive Officer for
a term of three years, subject to further renewal upon agreement of the parties. The employment agreement with Mr. Sapirstein provides
for a base salary of $450,000 per year. In addition to the base salary, Mr. Sapirstein is eligible to receive (i) a cash bonus
of up to 40% of his base salary on an annual basis, based on certain milestones that are yet to be determined; (ii) 1% of net fees
received by the Company upon entering into license agreements with any third-party with respect to any product current in development
or upon the sale of all or substantially all assets of the Company; (iii) a grant of 200,000 restricted shares (RSUs) of Common
Stock which are subject to vest as follows (a) 100,000 shares upon the first commercial sale of MS1819 in the U.S., and (b) 100,000
shares upon the total market capitalization of the Company exceeding $1.0 billion for 20 consecutive trading days; (iv) a grant
of 300,000 10-year stock options to purchase shares of Common Stock with a strike price equal to $0.52 per share, which are subject
to vest as follows (a) 50,000 shares upon the Company initiating its next Phase II clinical trial in the U.S. for MS1819, (b) 50,000
shares upon the Company completing its next or subsequent Phase II clinical trial in the U.S. for MS1819, (c) 100,000 shares upon
the Company initiating a Phase III clinical trial in the U.S. for MS1819, and (d) 100,000 shares upon the Company initiating a
Phase I clinical trial in the U.S. for any product other than MS1819. Mr. Sapirstein is entitled to receive 20 days of paid vacation,
participate in full employee health benefits and receive reimbursement for all reasonable expenses incurred in connection with
his services to the Company. In the event that Mr. Sapirstein’s
employment is terminated by the Company for Cause, as defined in his employment agreement, or by Mr. Sapirstein voluntarily, then
he will not be entitled to receive any payments beyond amounts already earned, and any unvested equity awards will terminate. In
the event that Mr. Sapirstein’s employment is terminated as a result of an Involuntary Termination Other than for Cause,
as defined in his employment agreement, Mr. Sapirstein will be entitled to receive the following compensation: (i) severance in
the form of continuation of his salary (at the Base Salary rate in effect at the time of termination, but prior to any reduction
triggering Good Reason) for a period of 12 months following the termination date; (ii) payment of Executive’s premiums to
cover COBRA for a period of 12 months following the termination date; and (iii) a prorated annual bonus. Daniel Schneiderman Effective January 2, 2020,
the Company entered into an employment agreement with Mr. Schneiderman to serve as the Company’s Chief Financial Officer
for a term of three years, subject to further renewal upon agreement of the parties. The employment agreement with Mr. Schneiderman
provides for a base salary of $285,000 per year. In addition to the base salary, Mr. Schneiderman is eligible to receive (a) an
annual milestone cash bonus based on certain milestones that will be established by the Company’s Board or the Compensation
Committee, and (b) a grant of stock options to purchase 335,006 shares of Common Stock with a strike price of $1.03 per share,
which shall vest in three equal portions on each anniversary date of the Effective Date commencing on the first anniversary date
of the agreement. Mr. Schneiderman is entitled to receive 20 days of paid vacation, participate in full employee health benefits
and receive reimbursement for all reasonable expenses incurred in connection with his service to the Company. The Company may terminate
Mr. Schneiderman’s employment agreement at any time, with or without Cause, as such term is defined in his employment agreement. In the event that Mr. Schneiderman’s
employment is terminated by the Company for Cause, as defined in his employment agreement, or by Mr. Schneiderman voluntarily,
then he will not be entitled to receive any payments beyond amounts already earned, and any unvested equity awards will terminate.
If the Company terminates his employment agreement without Cause, not in connection with a Change of Control, as such term is defined
in his employment agreement, Mr. Schneiderman will be entitled to (i) all salary owed through the date of termination; (ii) any
unpaid annual milestone bonus; (iii) severance in the form of continuation of his salary for the greater of a period of 6
months following the termination date or the remaining term of the employment agreement; (iv) payment of premiums to cover COBRA
for a period of 6 months following the termination date; (v) a prorated annual bonus equal to the target annual milestone bonus,
if any, for the year of termination multiplied by the formula set forth in the agreement. If the Company terminates his employment
agreement without Cause, in connection with a Change of Control, as such term is defined in his employment agreement, Mr. Schneiderman
will be entitled to the above and immediate accelerated vesting of any unvested options or other unvested awards. Dr. James E. Pennington Effective May 28,
2018, the Company entered into an employment agreement with Mr. Pennington to serve as its Chief Medical Officer. The
employment agreement with Dr. Pennington provides for a base annual salary of $250,000. In addition to his salary, Dr.
Pennington is eligible to receive an annual milestone bonus, awarded at the sole discretion of the Board based on his
attainment of certain financial, clinical development, and/or business milestones established annually by the Board or
Compensation Committee. The Company may terminate Mr. Pennington’s employment agreement at any time, with or without
Cause, as such term is defined in his employment agreement. In the event of termination by the Company other than for Cause,
Dr. Pennington is entitled to three months’ severance payable over such period. In the event of termination by the
Company other than for Cause in connection with a Change of Control as such term is defined in his employment agreement, Dr.
Pennington will receive six months’ severance payable over such period. On June 28, 2018, Mr. Pennington
was granted stock options to purchase 75,000 shares of Common Stock with a strike price equal to $3.04 per share, issuable pursuant
to the 2014 Plan, subject to vesting conditions as follows: (i) 50% upon U.S. acceptance of an IND for MS1819, and (ii) 50% upon
the first CF patient dosed with MS1819 anywhere in the world. On June 13, 2019, Mr. Pennington
was granted stock options to purchase 110,000 shares of Common Stock with a strike price equal to $1.75 per share, issuable pursuant
to the 2014 Plan, that vest upon the completion of enrollment of the next MS1819 clinical trial in the U.S. for CF (the OPTION
2 Trial). On June 13, 2019, the Board
approved and accrued an incentive bonus in the amount of $75,000, which was paid during the year ended December 31, 2019. Johan (Thijs) Spoor On January 3, 2016, the
Company entered into an employment agreement with its former President and Chief Executive Officer, Johan Spoor. The employment
agreement provided for a term expiring January 2, 2019. Although Mr. Spoor’s employment agreement has expired, he remained
employed as the Company’s President and Chief Executive Officer under the terms of his prior employment agreement through
his resignation as the Company’s President and Chief Executive Officer effective October 8, 2019. Mr. Spoor continues to
serve as a director on the Board of the Company. The employment agreement
with Mr. Spoor provided for a base salary of $425,000 per year. At the sole discretion of the Board or the Compensation Committee
of the Board, following each calendar year of employment, Mr. Spoor was eligible to receive an additional cash bonus based on his
attainment of certain financial, clinical development, and/or business milestones to be established annually by the Board or the
Compensation Committee. Mr. Spoor was originally
entitled to 10-year stock options to purchase 380,000 shares of Common Stock, pursuant to the 2014 Plan. During the year ended
December 31, 2017, stock options to purchase 100,000 shares of Common Stock with a strike price of $4.48 per share with a grant
date fair value of $386,900 were granted and vested. On September 29, 2017, Mr.
Spoor was granted 100,000 shares of restricted Common Stock subject to milestone-based vesting, in satisfaction of the Company’s
obligation to issue the additional 280,000 options to Mr. Spoor described above, with an estimated grant date fair value of $425,000.
During the year ended December 31, 2018, all 100,000 shares of restricted Common Stock vested. These stock options were cancelled
as a result of Mr. Spoor’s resignation. On June 28, 2018, Mr. Spoor
was granted and accrued 100,000 shares of restricted Common Stock subject to milestone-based vesting. During the year ended December
31, 2018, 33,333 of these shares of restricted Common Stock vested. During the year ended December 31, 2019, 66,667 of these shares
of restricted Common Stock vested. On June 28, 2018, Mr. Spoor
was granted 100,000 shares of restricted Common Stock subject to time-based vesting over three years. During the year ended December
31, 2018, 8,333 shares of restricted Common Stock vested. During the year ended December 31, 2019, 33,334 shares of restricted
Common Stock vested. The 58,333 unvested shares of restricted Common Stock were forfeited upon Mr. Spoor’s resignation. On June 28, 2018, the Board
approved and accrued an incentive bonus in the amount of $212,500, which was paid during the year ended December 31, 2018. On June 13, 2019, Mr. Spoor
was granted stock options to purchase 150,000 shares of Common Stock, subject to milestone-based vesting, with a strike price of
$1.75 per share. These unvested stock options were cancelled as a result of Mr. Spoor’s resignation. On June 29, 2019, the
Company accrued an incentive bonus in the amount of $255,000. Subsequent to Mr. Spoor’s resignation, the Compensation
Committee reviewed the accrued bonus and determined that such amount was not owed and the Company, which determination is
being challenged by Mr. Spoor. Mr. Spoor received no additional
or severance compensation and all unvested stock options and shares of restricted Common Stock granted to Mr. Spoor were cancelled
as a result of Mr. Spoor’s resignation. There are 241,667 earned and unissued shares of restricted Common Stock due to Mr.
Spoor. Maged Shenouda On September 26, 2017, the
Company entered into an employment agreement with Maged Shenouda, pursuant to which Mr. Shenouda served as the Company’s
Chief Financial Officer. Mr. Shenouda’s employment
agreement provided for the issuance of stock options to purchase 100,000 shares of Common Stock, pursuant to the 2014 Plan, with
a strike price of $4.39 per share and a term of ten years. These stock options vested as follows so long as Mr. Shenouda served
as either Executive Vice-President of Corporate Development or as Chief Financial Officer: (i) 75% upon FDA acceptance of a U.S.
IND application for MS1819, and (ii) 25% upon the Company completing a Phase IIa clinical trial for MS1819. During the year ended
December 31, 2018, these stock options vested. On June 28, 2018, Mr. Shenouda
was granted stock options to purchase 100,000 shares of Common Stock, pursuant to the 2014 Plan, with a strike price of $3.04 per
share and a term of five years, subject to vesting conditions as follows: (i) 50% upon U.S. acceptance of an IND for MS1819, and
(ii) 50% upon the first CF patient doses with MS1819 anywhere in the world. During the year ended December
31, 2018, stock options to purchase 50,000 shares of Common Stock, pursuant to the 2014 Plan, vested and approximately $103,650
was recognized and expensed as stock-based compensation. During the year ended December 31, 2019, stock options to purchase 50,000
shares of Common Stock vested due to the first dosing of CF patients with MS1819 anywhere in the world and approximately $103,650
was recognized and expensed as stock-based compensation. On June 28, 2018, the Board
approved and accrued an incentive bonus in the amount of $82,500, which was paid during the year ended December 31, 2018. On June 13, 2019, Mr. Shenouda
was granted stock options to purchase 100,000 shares of Common Stock, pursuant to the 2014 Plan, with a strike price of $1.75 per
share and a term of five years, that vest upon the completion of enrollment of the next trial of MS 1819 in the U.S. These unvested
stock options were cancelled as a result of Mr. Shenouda’s resignation. On June 28, 2019, the Compensation Committee approved the accrual of an incentive bonus in the amount of $100,000.
Subsequent to Mr. Shenouda’s resignation, the Compensation Committee reviewed the accrued bonus and determined that such
amount was not owed, and the Company reversed the accrual in the quarter ended December 31, 2019. Mr. Shenouda resigned from
his position as the Company’s Chief Financial Officer effective November 30, 2019. Mr. Shenouda received no additional or
severance compensation and all unvested stock options and shares of restricted Common Stock granted to Mr. Shenouda were cancelled
as a result of Mr. Shenouda’s resignation. Mr. Shenouda has a period of twelve months following his resignation to exercise
all vested stock options.</t>
  </si>
  <si>
    <t>Leases</t>
  </si>
  <si>
    <t>Leases [Abstract]</t>
  </si>
  <si>
    <t xml:space="preserve">The Company adopted ASU
2016-02, Leases, as of January 1, 2019, using the modified retrospective approach. Prior year financial statements were not recast
under the new standard. The Company leases its office
and research facilities under operating leases which are subject to various rent provisions and escalation clauses expiring at
various dates through 2020. The escalation clauses are indeterminable and considered not material and have been excluded from minimum
future annual rental payments. For the years ended December
31, 2019 and 2018, lease expense amounted to $198,061 and $147,051, respectively. The weighted-average remaining
lease term and weighted-average discount rate under operating leases at December 31, 2019 were:
December 31,
2019
Lease term and discount rate
Weighted-average remaining lease term 0.85 years
Weighted-average discount rate 6.0 %
Maturities of operating
lease liabilities at December 31, 2019 were as follows:
2020 87,008
Total lease payments 87,008
Less imputed interest (3,773 )
Present value of lease liabilities $ 83,235 </t>
  </si>
  <si>
    <t>Income Taxes</t>
  </si>
  <si>
    <t>Income Tax Disclosure [Abstract]</t>
  </si>
  <si>
    <t>The Company is subject to
taxation at the federal level in both the United States and France and at the state level in the United States. At December 31,
2019 and 2018, the Company had no tax provision for either jurisdictions. At December 31, 2019 and
2018, the Company had gross deferred tax assets of approximately $16,372,000 and $12,490,000, respectively. As the Company cannot
determine that it is more likely than not that the Company will realize the benefit of the deferred tax asset, a valuation allowance
of approximately $16,372,000 and $12,490,000, respectively, has been established at December 31, 2019 and 2018. The change in
the valuation allowance in 2019 and 2018 was $3,882,000 and $2,572,000, respectively. As of December 31, 2019
and 2018, the significant components of the Company’s net deferred tax assets consisted of:
December 31, December 31,
2019 2018
Gross deferred tax assets:
Net operating loss carry-forwards $ 16,197,000 $ 12,019,000
Temporary differences:
Stock compensation 199,000 303,000
Accruals 136,000 124,000
Other 131,000 44,000
Amortization (291,000 ) -
Deferred tax asset valuation allowance (16,372,000 ) (12,490,000 )
Net deferred tax asset $ - $ - Income taxes computed using
the federal statutory income tax rate differs from the Company’s effective tax rate primarily due to the following:
December 31, December 31,
2019 2018
Income taxes benefit (expense) at statutory rate 21 % 21 %
State income tax 14 % 14 %
Non-deductible expense (5 %) (6 %)
Change in valuation allowance (30 %) (29 %)
0 % 0 % At December 31, 2019, the
Company has gross net operating loss (“ NOL Section 382 At December 31, 2019 and
2018, the Company had approximately $19,475,000 and $15,406,000, respectively, in net operating losses which it can carryforward
indefinitely to offset against future French income. At December 31, 2019 and
2018, the Company had taken no uncertain tax positions that would require disclosure under ASC 740, Accounting for Income Taxes.</t>
  </si>
  <si>
    <t>Net Loss per Common Share</t>
  </si>
  <si>
    <t>Earnings Per Share [Abstract]</t>
  </si>
  <si>
    <t>Basic net loss per share
is computed by dividing net loss available to common stock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 At December 31, 2019, diluted
net loss per share did not include the effect of 3,671,055 shares of Common Stock issuable upon the conversion of convertible debt,
5,378,288 shares of Common Stock issuable upon the exercise of outstanding warrants, 632,667 shares of restricted stock not yet
issued, and 1,677,500 shares of Common Stock issuable upon the exercise of outstanding options as their effect would be antidilutive
during the periods prior to conversion. At December 31, 2018, diluted
net loss per share did not include the effect of 3,112,715 shares of Common Stock issuable upon the exercise of outstanding warrants,
416,000 shares of restricted stock not yet issued, and 994,000 shares of Common Stock issuable upon the exercise of outstanding
options as their effect would be antidilutive during the periods prior to conversion.</t>
  </si>
  <si>
    <t>Related Party Transactions</t>
  </si>
  <si>
    <t>Related Party Transactions [Abstract]</t>
  </si>
  <si>
    <t>Johan (Thijs) Spoor During the year ended December
31, 2015, the Company employed the services of JIST Consulting (“ JIST On June 29, 2019, the Company
accrued an incentive bonus in the amount of $255,000 payable to Mr. Spoor. Subsequent to Mr. Spoor’s resignation, the Compensation
Committee reviewed the accrued bonus and determined that such amount was not owed, which determination is being challenged by Mr.
Spoor. As a result of management’s determination, the Company reversed the accrual in the quarter ended December 31, 2019. In addition, Mr. Spoor is
entitled to 241,667 shares of restricted Common Stock with a grant date fair value of $855,668 that have not been issued. Management
is currently negotiating with Mr. Spoor regarding the amounts, if any, that should be paid to Mr. Spoor relating to payments due
to JIST, any bonus payable, as well as the equity awards due to Mr. Spoor. Maged Shenouda From October 1, 2016 until
his appointment as the Company’s Chief Financial Officer on September 25, 2017, the Company employed the services of Maged
Shenouda as a financial consultant. Included in accounts payable at December 31, 2019 and 2018 is $10,000 and $50,000, respectively,
for Mr. Shenouda’s services. On November 1, 2019, Mr. Shenouda submitted his resignation as Chief Financial Officer of the
Company, effective November 30, 2019. On June 29, 2019, the Company
accrued an incentive bonus in the amount of $100,000 payable to Mr. Shenouda. Subsequent to Mr. Shenouda’s resignation, the
Compensation Committee reviewed the accrued bonus and determined that such amount should not be paid, and the Company reversed
the accrual in the quarter ended December 31, 2019. Christine Rigby-Hutton During the year ended December
31, 2015, the Company's President, Christine Rigby-Hutton, was employed through Rigby-Hutton Management Services (“ RHMS</t>
  </si>
  <si>
    <t>Employee Benefit Plans</t>
  </si>
  <si>
    <t>Retirement Benefits [Abstract]</t>
  </si>
  <si>
    <t>401(k) Plan The Company sponsors a multiple
employer defined contribution benefit plan, which complies with Section 401(k) of the Internal Revenue Code covering substantially
all employees of the Company. All employees are eligible
to participate in the plan. Employees may contribute from 1% to 100% of their compensation and the Company matches an amount equal
to 100% on the first 6% of the employee contribution and may also make discretionary profit-sharing contributions. Employer contributions under
this 401(k) plan amounted to $63,109 and $40,901 for the years ended December 31, 2019 and 2018, respectively.</t>
  </si>
  <si>
    <t>Subsequent Events</t>
  </si>
  <si>
    <t>Subsequent Events [Abstract]</t>
  </si>
  <si>
    <t xml:space="preserve">Coronavirus Disease (COVID-19) Beginning around January
2020, the COVID-19 outbreak originating in Wuhan, China has spread globally and may impact the Company’s operations
and delay current and planned clinical trial operations in Europe and the U.S., including, but not limited to clinical trial recruitment
and participation. Given the uncertainty of the situation, the duration of the business disruption and related financial impact
cannot be reasonably estimated at this time. The impact of COVID-19 is evolving rapidly and its future effects are uncertain, management
is responding to this crisis and anticipates the need to secure additional financing in response to any potential disruptions or
delays due to the COVID-19 outbreak. Termination of TransChem License Agreement On March 11, 2020, the Company
provided TransChem with sixty (60) days prior written notice of its intent to terminate the TransChem Sublicense Agreement and
the licenses granted thereunder. Issuance of shares of Common Stock to Settle Accounts Payable Effective March 11, 2020,
The Company issued its outside Board members an aggregate of 105,937 shares of Common Stock for the settlement of accounts payable
in the aggregate amount of $131,149. The aggregate effective settlement price was $1.24 per share, and each individual stock issuance
was based on the closing stock price of the Common Stock on the initial date the payable was accrued. Benefit of French Tax Credit Received On March 2, 2020, the Company
announced that it has benefited from certain tax credits applicable to French technology companies through its wholly-owned subsidiary,
AzurRx SAS resulting in a credit of over 1 million Euros in the French Crédit d’impôt Recherche (" CIR LPC Equity Line of Credit In February 2020, the Company
issued 150,000 shares of Common Stock in connection with the LPC Purchase Agreement, resulting in gross proceeds to the Company
of $144,000. Continued Nasdaq Listing On March 23, 2020, the Company
received a letter from the Listing Qualifications Staff of The Nasdaq Stock Market, LLC (" Nasdaq Notice The Notice has no immediate
effect on the continued listing status of the Company's Common Stock on the Nasdaq Capital Market, and, therefore, the Company's
listing remains fully effective. The Company will continue
to monitor the closing bid price of its Common Stock and seek to regain compliance with all applicable Nasdaq requirements within
the allotted compliance periods. To regain compliance, the closing bid price of the Company's Common Stock must be at least $1.00
per share for 10 consecutive business days at some point during the period of 180 calendar days from the date of the Notice, or
until September 21, 2020. If the Company does not regain compliance with the minimum bid price requirement by September 21, 2020,
Nasdaq may grant the Company a second period of 180 calendar days to regain compliance. To qualify for this additional compliance
period, the Company would be required to meet the continued listing requirement for market value of publicly held shares and all
other initial listing standards for the Nasdaq Capital Market, other than the minimum bid price requirement. In addition, the Company
would also be required to notify Nasdaq of its intent to cure the minimum bid price deficiency. If the Company does not regain
compliance within the allotted compliance periods, including any extensions that may be granted by Nasdaq, Nasdaq will provide
notice that the Company's Common Stock will be subject to delisting. The Company would then be entitled to appeal that determination
to a Nasdaq hearings panel. There can be no assurance that the Company will regain compliance with the minimum bid price requirement
during the 180-day compliance period, secure a second period of 180 days to regain compliance, or maintain compliance with the
other Nasdaq listing requirements. January 2020 Closings of the Promissory Note
Offering On January 2, 2020, January
3, 2020, and January 9, 2020, the Company issued the Note Investors Promissory Notes in the aggregate principal amount of $3,517,700
and Note Warrants to purchase an aggregate of 1,813,257 shares of Common Stock for total net proceeds of $3,240,930. In connection with the three
closings in January 2020 of the Promissory On January 9, 2020, the
Company concluded the Promissory Note Offering. In aggregate, the Company issued the Note Investors Promissory Notes in the aggregate
principal amount of $6,904,000 and Note Warrants to purchase an aggregate of 3,558,795 shares of Common Stock for total net proceeds
of $6,234,600. Additionally, the Company issued Placement Agent Warrants to purchase an aggregate of 444,108 shares of Common Stock. On January 2, 2020, the
Company repaid the remaining principal balance of $450,000 plus outstanding accrued interest of $104,153 on the ADEC Notes. </t>
  </si>
  <si>
    <t>Significant Accounting Policies (Policies)</t>
  </si>
  <si>
    <t>Use of Estimates</t>
  </si>
  <si>
    <t>The accompanying consolidated financial statements are prepared in conformity
with GAAP and include certain estimates and assumptions that affect the reported amounts of assets and liabilities and disclosure
of contingent assets and liabilities at the date of the financial statements (including goodwill, intangible assets and contingent
consideration), and the reported amounts of revenue and expense during the reporting period, including contingencies. Accordingly,
actual results may differ from those estimates</t>
  </si>
  <si>
    <t>Cash and Cash Equivalents</t>
  </si>
  <si>
    <t xml:space="preserve">The Company considers all
highly liquid investments with maturities of three months or less from date of purchase to be cash equivalents. All cash balances
were highly liquid at December 31, 2019 and 2018, respectively. </t>
  </si>
  <si>
    <t>Concentrations of Credit Risk</t>
  </si>
  <si>
    <t xml:space="preserve">Financial instruments that
potentially expose the Company to concentrations of credit risk consist of cash. The Company primarily maintains its cash balances
with financial institutions in federally insured accounts in the U.S. The Company may from time to time have cash in banks in excess
of FDIC insurance limits. At December 31, 2019 and 2018, the Company had $0 and $754,261, respectively, in one account in the U.S.
in excess of these limits. The Company has not experienced any losses to date resulting from this practice. The Company mitigates
its risk by maintaining the majority of its cash and equivalents with high quality financial institutions. The Company also has exposure
to foreign currency risk as its subsidiary in France has a functional currency in Euros. </t>
  </si>
  <si>
    <t>Cyber-Related Fraud</t>
  </si>
  <si>
    <t>On August 8, 2019, management
was advised that it was a victim of a cyber-related fraud whereby a hacker impersonated one of the Company’s key vendors
to redirect payments, totaling $418,765. The Company, including the Audit Committee, completed its investigation and is reviewing
all available avenues of recovery, including from the Company’s financial institution to recover the payments. As of September
30, 2019, the Company had recovered $50,858 from its financial institution but management is unable to determine the probability
of recovering anything further from the cyber-related fraud. Therefore, as of December 31, 2019, the Company recorded a loss of
$367,908 which is included in general and administrative (“ G&amp;A</t>
  </si>
  <si>
    <t>Debt Instruments</t>
  </si>
  <si>
    <t>Detachable warrants issued
in conjunction with debt are measured at their relative fair value, if they are determined to be equity instrument, or their fair
value, if they are determined to be liability instruments, and recorded as a debt discount. Conversion features that
are in the money at the commitment date constitute a beneficial conversion feature that is measured at its intrinsic value and
recognized as debt discount. Debt discount is amortized as interest expense over the maturity period of the debt using the effective
interest method. Contingent beneficial conversion features are recognized when the contingency has been resolved.</t>
  </si>
  <si>
    <t>Debt Issuance Costs</t>
  </si>
  <si>
    <t>Debt issuance costs are
recorded as a direct reduction of the carrying amount of the related debt. Debt issuance costs are amortized over the maturity
period of the related debt instrument using the effective interest method.</t>
  </si>
  <si>
    <t>Equity-Based Payments to Non-Employees</t>
  </si>
  <si>
    <t>Equity-based payments to
non-employees are measured at fair value on the grant date per ASU No. 2018-07, Improvements to Nonemployee Share-Based Payment
Accounting.</t>
  </si>
  <si>
    <t>Fair Value Measurements</t>
  </si>
  <si>
    <t xml:space="preserve">The Company follows Accounting
Standards Codification (“ASC” (“ASC 82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 </t>
  </si>
  <si>
    <t>Foreign Currency Translation</t>
  </si>
  <si>
    <t>For foreign subsidiaries
with operations denominated in a foreign currency,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tockholders’
equity.</t>
  </si>
  <si>
    <t>Goodwill and Intangible Assets</t>
  </si>
  <si>
    <t>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December 31, 2019. Intangible assets subject
to amortization consist of in process research and development, license agreements, and patents reported at the fair value at date
of the acquisition less accumulated amortization. Amortization expense is provided using the straight-line method over the estimated
useful lives of the assets as follows: Patents
7.2 years In Process Research &amp; Development
12 years License Agreements
5 years</t>
  </si>
  <si>
    <t>Impairment of Long-lived Assets</t>
  </si>
  <si>
    <t xml:space="preserve">The Company periodically
evaluates its long-lived assets for potential impairment in accordance with ASC Topic 360, Property, Plant and Equipment (“ASC
360” </t>
  </si>
  <si>
    <t>Income taxes are recorded
in accordance with ASC 740, Accounting for Income Taxes (“ASC 740”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t December 31, 2019 and 2018, the Company does not have any significant
uncertain tax positions. All tax years are still open for audit.</t>
  </si>
  <si>
    <t>Effective January 1, 2019,
the Company adopted Accounting Standards Update (“ ASU</t>
  </si>
  <si>
    <t>Research and Development</t>
  </si>
  <si>
    <t xml:space="preserve">Research and development
(“ R&amp;D </t>
  </si>
  <si>
    <t>Stock-based Compensation</t>
  </si>
  <si>
    <t>The Company’s board
of directors (the “ Board (“ASC 718” For awards with performance
conditions that affect their vesting, such as the occurrence of certain transactions or the achievement of certain operating or
financial milestones, recognition of fair value of the award occurs when vesting becomes probable.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t>
  </si>
  <si>
    <t>Sublicense Agreement</t>
  </si>
  <si>
    <t>As more fully discussed
in Note 15, the Company entered into a sublicense agreement with TransChem, Inc. (“ TransChem</t>
  </si>
  <si>
    <t xml:space="preserve">The Company considered events
or transactions occurring after the balance sheet date but prior to the date the consolidated financial statements are available
to be issued for potential recognition or disclosure in its consolidated financial statements. </t>
  </si>
  <si>
    <t>Recent Accounting Pronouncements</t>
  </si>
  <si>
    <t>In January 2017, the FASB
issued guidance to simplify the subsequent measurement of goodwill impairment. The new guidance eliminates the two-step process
that required identification of potential impairment and a separate measure of the actual impairment. Goodwill impairment charges,
if any, would be determined by reducing the goodwill balance by the difference between the carrying value and the reporting unit’s
fair value (impairment loss is limited to the carrying value). This standard is effective for annual or any interim goodwill impairment
tests beginning after December 15, 2019.</t>
  </si>
  <si>
    <t>Significant Accounting Policies (Tables)</t>
  </si>
  <si>
    <t>Patents 7.2 years
In Process Research &amp; Development 12 years
License Agreements 15 years</t>
  </si>
  <si>
    <t>Fair Value Disclosures (Tables)</t>
  </si>
  <si>
    <t>Fair value of the Company's financial instruments</t>
  </si>
  <si>
    <t xml:space="preserve">Fair Value Measured at Reporting Date Using
Carrying Amount Level 1 Level 2 Level 3 Fair Value
At December 31, 2019:
Cash $ 175,796 $ 175,796 $ 175,796 $ - $ 175,796
Other receivables $ 2,637,303 $ - $ - $ 2,637,303 $ 2,637,303
Note payable $ 444,364 $ - $ - $ 444,364 $ 444,364
Convertible debt $ 1,076,938 $ - $ - $ 1,076,938 $ 1,076,938
At December 31, 2018:
Cash $ 1,114,343 $ - $ 1,114,343 $ - $ 1,114,343
Other receivables $ 3,172,676 $ - $ - $ 3,172,676 $ 3,172,676
Note payable $ 255,032 $ - $ - $ 255,032 $ 255,032 </t>
  </si>
  <si>
    <t>Other Receivables (Tables)</t>
  </si>
  <si>
    <t xml:space="preserve">December 31, December 31,
2019 2018
R&amp;D tax credits $ 2,566,281 $ 2,162,373
Other 71,022 1,010,303
Total other receivables $ 2,637,303 $ 3,172,676 </t>
  </si>
  <si>
    <t>Property, Equipment, and Leasehold Improvements (Tables)</t>
  </si>
  <si>
    <t>Property, equipment and leasehold improvements</t>
  </si>
  <si>
    <t xml:space="preserve">December 31, December 31,
2019 2018
Laboratory equipment $ 193,661 $ 190,406
Computer equipment 74,836 75,417
Office equipment 36,703 37,262
Leasehold improvements 35,711 29,163
Total property, plant and equipment 340,911 332,248
Less accumulated depreciation (263,520 ) (203,394 )
Property, plant and equipment, net $ 77,391 $ 128,854 </t>
  </si>
  <si>
    <t>Intangible Assets and Goodwill (Tables)</t>
  </si>
  <si>
    <t>Patents</t>
  </si>
  <si>
    <t xml:space="preserve">Common stock issued at signing to Mayoly, subject to vesting $ 1,740,959
Due to Mayoly at 12/31/19 - €400,000 449,280
Due to Mayoly at 12/31/20 - €350,000 393,120
Assumed Mayoly liabilities and forgiveness of Mayoly debt 1,219,386
$ 3,802,745 </t>
  </si>
  <si>
    <t>Intangible assets</t>
  </si>
  <si>
    <t xml:space="preserve">December 31, December 31,
2019 2018
In process research and development $ - $ 416,600
Less accumulated amortization - (157,671 )
In process research and development, net $ - $ 258,929
License agreements $ - $ 3,398,702
Less accumulated amortization - (3,087,154 )
License agreements, net $ - $ 311,548
Patents $ 3,802,745 $ -
Less accumulated amortization (395,661 ) -
Patents, net $ 3,407,084 $ - </t>
  </si>
  <si>
    <t xml:space="preserve">Goodwill
Balance at January 1, 2018 $ 2,016,240
Foreign currency translation (91,410 )
Balance at December 31, 2018 1,924,830
Foreign currency translation (38,144 )
Balance at December 31, 2019 $ 1,886,686 </t>
  </si>
  <si>
    <t>Accounts Payable and Accrued Expenses (Tables)</t>
  </si>
  <si>
    <t>Accounts payable and accrued expenses</t>
  </si>
  <si>
    <t xml:space="preserve">December 31, December 31,
2019 2018
Trade payables $ 1,683,505 $ 1,532,110
Accrued expenses 71,177 285,061
Accrued payroll - 253,225
Total accounts payable and accrued expenses $ 1,754,682 $ 2,070,396 </t>
  </si>
  <si>
    <t>Convertible Debt (Tables)</t>
  </si>
  <si>
    <t xml:space="preserve">Total Promissory Notes ADEC Notes Total
December 31, December 31, December 31, December 31,
2019 2019 2019 2018
Convertible debt $ 3,836,300 $ 3,386,300 $ 450,000 $ -
Unamortized debt discount - revalued warrants (118,356 ) - (118,356 ) -
Unamortized debt discount - warrants (878,979 ) (878,979 ) - -
Unamortized debt discount - BCF (1,307,755 ) (1,307,755 ) - -
Unamortized debt discount - debt issuance costs (566,815 ) (566,815 ) - -
Accrued interest 112,543 8,390 104,153 -
Total convertible debt $ 1,076,938 $ 641,141 $ 435,797 $ - </t>
  </si>
  <si>
    <t>Other Liabilities (Tables)</t>
  </si>
  <si>
    <t>Other Liabilities [Abstract]</t>
  </si>
  <si>
    <t xml:space="preserve">December 31, December 31,
2019 2018
Due to Mayoly $ 392,989 $ -
Lease liabilities 83,235 -
$ 476,224 $ - </t>
  </si>
  <si>
    <t>Warrants (Tables)</t>
  </si>
  <si>
    <t>Stock warrant transactions</t>
  </si>
  <si>
    <t xml:space="preserve">Exercise Weighted
Price Per Average
Warrants Share Exercise Price
Warrants outstanding and exercisable at January 1, 2018 3,371,385 $ 3.17 - $7.37 $ 5.28
Granted during the period 244,400 $ 2.55 - $2.75 $ 2.58
Expired during the period - - -
Exercised during the period (503,070 ) $ 2.50 $ 2.50
Warrants outstanding and exercisable at December 31, 2018 3,112,715 $ 2.55 - $7.37 $ 4.83
Warrants outstanding and exercisable at January 1, 2019 3,112,715 $ 2.55 - $7.37 $ 4.83
Granted during the period 2,265,573 $ 1.07 - $2.82 $ 1.15
Expired during the period - - -
Exercised during the period - - -
Warrants outstanding and exercisable at December 31, 2019 5,378,288 $ 1.25 - $7.37 $ 2.53 </t>
  </si>
  <si>
    <t>Warrants by exercise price</t>
  </si>
  <si>
    <t xml:space="preserve">Number of Weighted Average Weighted
Shares Under Remaining Contract Average
Exercise Price Warrants Life in Years Exercise Price
$ 1.07 - $1.99 3,199,475 3.95
$ 2.00 - $2.99 320,063 3.57
$ 3.00 - $3.99 636,972 2.31
$ 4.00 - $4.99 196,632 2.01
$ 5.00 - $5.99 805,476 2.13
$ 6.00 - $6.99 187,750 1.76
$ 7.00 - $7.37 31,920 0.96
Total 5,378,288 3.30 $ 2.53 </t>
  </si>
  <si>
    <t>Warrants, weighted average assumptions</t>
  </si>
  <si>
    <t>December 31, December 31,
2019 2018
Expected life (in years) 5 5
Volatility 71 - 80 % 84 %
Risk-free interest rate 1.64 - 2.37 % 2.70 %
Dividend yield - % - %</t>
  </si>
  <si>
    <t>Stock-Based Compensation Plan (Tables)</t>
  </si>
  <si>
    <t>Share-based payment weighted average assumptions</t>
  </si>
  <si>
    <t>December 31, December 31,
2019 2018
Contractual term (in years) 5 - 10 5
Volatility 72% - 75 % 85 %
Risk-free interest rate 1.54% - 1.84 % 2.82 %
Dividend yield - % - %</t>
  </si>
  <si>
    <t>Stock option activity</t>
  </si>
  <si>
    <t xml:space="preserve">Number Average Remaining Contract Intrinsic
of Shares Exercise Price Life in Years Value
Stock options outstanding at January 1, 2018 545,000 $ 4.05 7.13 $ -
Granted during the period 539,000 $ 3.04 5.00 $ -
Expired during the period - -
Canceled during the period (90,000 ) $ 3.26 4.41 $ -
Exercised during the period - -
Stock options outstanding at December 31, 2018 994,000 $ 3.58 5.42 $ -
Exercisable at December 31, 2018 749,500 $ 3.74 5.71 $ -
Non-vested stock options outstanding at January 1, 2018 387,500 $ 3.89 6.39 $ -
Granted during the period 539,000 $ 3.04 5.00 $ -
Vested during the period (600,750 ) $ 3.50 5.00 $ -
Expired during the period - -
Canceled during the period (81,250 ) $ 3.26 4.41 $ -
Exercised during the period - -
Non-vested stock options outstanding at December 31, 2018 244,500 $ 3.05 4.53 $ -
Stock options outstanding at January 1, 2019 994,000 $ 3.58 5.42 $ -
Granted during the period 1,193,500 $ 1.44 5.79 $ -
Expired during the period - -
Canceled during the period (510,000 ) $ 2.80 4.50 $ -
Exercised during the period - -
Stock options outstanding at December 31, 2019 1,677,500 $ 2.17 5.37 $ -
Exercisable at December 31, 2019 794,000 $ 3.36 4.04 $ -
Non-vested stock options outstanding at January 1, 2019 244,500 $ 3.05 4.53 $ -
Granted during the period 1,193,500 $ 1.44 5.79 $ -
Vested during the period (304,500 ) $ 2.79 3.72 $ -
Expired during the period - -
Canceled during the period (250,000 ) $ 1.75 4.45 $ -
Exercised during the period - -
Non-vested stock options outstanding at December 31, 2019 883,500 $ 1.33 6.26 $ - </t>
  </si>
  <si>
    <t>Leases (Tables)</t>
  </si>
  <si>
    <t>Operating lease information</t>
  </si>
  <si>
    <t>December 31,
2019
Lease term and discount rate
Weighted-average remaining lease term 0.85 years
Weighted-average discount rate 6.0 %</t>
  </si>
  <si>
    <t>Maturities of operating lease liabilities</t>
  </si>
  <si>
    <t xml:space="preserve">2020 87,008
Total lease payments 87,008
Less imputed interest (3,773 )
Present value of lease liabilities $ 83,235 </t>
  </si>
  <si>
    <t>Income Taxes (Tables)</t>
  </si>
  <si>
    <t>Deferred tax assets (liabilities)</t>
  </si>
  <si>
    <t xml:space="preserve">December 31, December 31,
2019 2018
Gross deferred tax assets:
Net operating loss carry-forwards $ 16,197,000 $ 12,019,000
Temporary differences:
Stock compensation 199,000 303,000
Accruals 136,000 124,000
Other 131,000 44,000
Amortization (291,000 ) -
Deferred tax asset valuation allowance (16,372,000 ) (12,490,000 )
Net deferred tax asset $ - $ - </t>
  </si>
  <si>
    <t>Income tax reconciliation</t>
  </si>
  <si>
    <t>December 31, December 31,
2019 2018
Income taxes benefit (expense) at statutory rate 21 % 21 %
State income tax 14 % 14 %
Non-deductible expense (5 %) (6 %)
Change in valuation allowance (30 %) (29 %)
0 % 0 %</t>
  </si>
  <si>
    <t>Significant Accounting Policies (Details)</t>
  </si>
  <si>
    <t>Intangible asset, useful life</t>
  </si>
  <si>
    <t>7 years 2 months 12 days</t>
  </si>
  <si>
    <t>In Process Research and Development</t>
  </si>
  <si>
    <t>12 years</t>
  </si>
  <si>
    <t>License Agreements</t>
  </si>
  <si>
    <t>5 years</t>
  </si>
  <si>
    <t>Significant Accounting Policies (Details Narrative) - USD ($)</t>
  </si>
  <si>
    <t>Prepaid expenses</t>
  </si>
  <si>
    <t>Fair Value Disclosures (Details) - USD ($)</t>
  </si>
  <si>
    <t>Dec. 31, 2017</t>
  </si>
  <si>
    <t>Cash</t>
  </si>
  <si>
    <t>Level 1</t>
  </si>
  <si>
    <t>Level 2</t>
  </si>
  <si>
    <t>Level 3</t>
  </si>
  <si>
    <t>Fair Value</t>
  </si>
  <si>
    <t>Other Receivables (Details) - USD ($)</t>
  </si>
  <si>
    <t>R&amp;D tax credits</t>
  </si>
  <si>
    <t>Other</t>
  </si>
  <si>
    <t>Property, Equipment, and Leasehold Improvements (Details) - USD ($)</t>
  </si>
  <si>
    <t>Property, equipment and leasehold improvements, gross</t>
  </si>
  <si>
    <t>Less accumulated depreciation</t>
  </si>
  <si>
    <t>Property, equipment and leasehold improvements, net</t>
  </si>
  <si>
    <t>Laboratory Equipment</t>
  </si>
  <si>
    <t>Computer Equipment</t>
  </si>
  <si>
    <t>Office Equipment</t>
  </si>
  <si>
    <t>Leasehold Improvements</t>
  </si>
  <si>
    <t>Property, Equipment, and Leasehold Improvements (Details Narrative) - USD ($)</t>
  </si>
  <si>
    <t>Depreciation expense</t>
  </si>
  <si>
    <t>Research and Development Expense [Member]</t>
  </si>
  <si>
    <t>General and Administrative Expense [Member]</t>
  </si>
  <si>
    <t>Intangible Assets and Goodwill (Details)</t>
  </si>
  <si>
    <t>Dec. 31, 2019USD ($)</t>
  </si>
  <si>
    <t>Common stock issued at signing to Mayoly</t>
  </si>
  <si>
    <t>Due to Mayoly at 12/31/19</t>
  </si>
  <si>
    <t>Due to Mayoly at 12/31/20</t>
  </si>
  <si>
    <t>Assumed Mayoly liabilties and forgiveness of Mayoly debt</t>
  </si>
  <si>
    <t>Intangible Assets and Goodwill (Details 1) - USD ($)</t>
  </si>
  <si>
    <t>Intangible assets, gross</t>
  </si>
  <si>
    <t>Less accumulated amortization</t>
  </si>
  <si>
    <t>Intangible assets, net</t>
  </si>
  <si>
    <t>Intangible Assets and Goodwill (Details 2) - USD ($)</t>
  </si>
  <si>
    <t>Goodwill, beginning</t>
  </si>
  <si>
    <t>Foreign currency translation</t>
  </si>
  <si>
    <t>Goodwill, ending</t>
  </si>
  <si>
    <t>Intangible Assets and Goodwill (Details Narrative) - USD ($)</t>
  </si>
  <si>
    <t>Amortization expense</t>
  </si>
  <si>
    <t>Accounts Payable and Accrued Expenses (Details) - USD ($)</t>
  </si>
  <si>
    <t>Trade payables</t>
  </si>
  <si>
    <t>Accrued expenses</t>
  </si>
  <si>
    <t>Accrued payroll</t>
  </si>
  <si>
    <t>Accounts payable, net</t>
  </si>
  <si>
    <t>Convertible Debt (Details) - USD ($)</t>
  </si>
  <si>
    <t>Convertible debt, gross</t>
  </si>
  <si>
    <t>Unamortized debt discount - revalued warrants</t>
  </si>
  <si>
    <t>Unamortized debt discount - warrants</t>
  </si>
  <si>
    <t>Unamortized debt discount - BCF</t>
  </si>
  <si>
    <t>Unamortized debt discount - debt issuance costs</t>
  </si>
  <si>
    <t>Accrued interest</t>
  </si>
  <si>
    <t>Convertible debt, net</t>
  </si>
  <si>
    <t>Promissory Notes</t>
  </si>
  <si>
    <t>ADEC Notes</t>
  </si>
  <si>
    <t>Other Liabilities (Details) - USD ($)</t>
  </si>
  <si>
    <t>Due to Mayoly, current</t>
  </si>
  <si>
    <t>Lease liabilities, current</t>
  </si>
  <si>
    <t>Other liabilities, current</t>
  </si>
  <si>
    <t>Equity, Common Stock and Incentive Plan (Details Narrative) - $ / shares</t>
  </si>
  <si>
    <t>Preferred stock shares, par value</t>
  </si>
  <si>
    <t>Common stock shares, par value</t>
  </si>
  <si>
    <t>Common stock shares, issued</t>
  </si>
  <si>
    <t>Warrants (Details) - $ / shares</t>
  </si>
  <si>
    <t>Warrants issued and exercisable, beginning</t>
  </si>
  <si>
    <t>Granted</t>
  </si>
  <si>
    <t>Expired</t>
  </si>
  <si>
    <t>Exercised</t>
  </si>
  <si>
    <t>Warrants issued and exercisable, ending</t>
  </si>
  <si>
    <t>Exercise price per share, Expired</t>
  </si>
  <si>
    <t>Exercise price per share, Exercised</t>
  </si>
  <si>
    <t>Weighted average exercise price, beginning</t>
  </si>
  <si>
    <t>Weighted average exercise price, Granted</t>
  </si>
  <si>
    <t>Weighted average exercise price warrants, Expired</t>
  </si>
  <si>
    <t>Weighted average exercise price warrants, Exercised</t>
  </si>
  <si>
    <t>Weighted average exercise price, ending</t>
  </si>
  <si>
    <t>Minimum</t>
  </si>
  <si>
    <t>Exercise price per share, beginning</t>
  </si>
  <si>
    <t>Exercise price per share, Granted</t>
  </si>
  <si>
    <t>Exercise price per share, ending</t>
  </si>
  <si>
    <t>Maximum</t>
  </si>
  <si>
    <t>Warrants (Details 1)</t>
  </si>
  <si>
    <t>Dec. 31, 2019$ / sharesshares</t>
  </si>
  <si>
    <t>Number of shares under warrants | shares</t>
  </si>
  <si>
    <t>Weighted average remaining contract life in years</t>
  </si>
  <si>
    <t>3 years 3 months 18 days</t>
  </si>
  <si>
    <t>Weighted average exercise price</t>
  </si>
  <si>
    <t>Warrant 1</t>
  </si>
  <si>
    <t>Exercise price, minimum</t>
  </si>
  <si>
    <t>Exercise price, maximum</t>
  </si>
  <si>
    <t>3 years 11 months 12 days</t>
  </si>
  <si>
    <t>Warrant 2</t>
  </si>
  <si>
    <t>3 years 6 months 25 days</t>
  </si>
  <si>
    <t>Warrant 3</t>
  </si>
  <si>
    <t>2 years 3 months 22 days</t>
  </si>
  <si>
    <t>Warrant 4</t>
  </si>
  <si>
    <t>2 years 4 days</t>
  </si>
  <si>
    <t>Warrant 5</t>
  </si>
  <si>
    <t>2 years 1 month 17 days</t>
  </si>
  <si>
    <t>Warrant 6</t>
  </si>
  <si>
    <t>1 year 9 months 4 days</t>
  </si>
  <si>
    <t>Warrant 7</t>
  </si>
  <si>
    <t>11 months 16 days</t>
  </si>
  <si>
    <t>Warrants (Details 2)</t>
  </si>
  <si>
    <t>Expected life (in years)</t>
  </si>
  <si>
    <t>Volatility</t>
  </si>
  <si>
    <t>85.00%</t>
  </si>
  <si>
    <t>Risk-free interest rate</t>
  </si>
  <si>
    <t>2.82%</t>
  </si>
  <si>
    <t>Dividend yield</t>
  </si>
  <si>
    <t>0.00%</t>
  </si>
  <si>
    <t>71.00%</t>
  </si>
  <si>
    <t>1.64%</t>
  </si>
  <si>
    <t>80.00%</t>
  </si>
  <si>
    <t>2.37%</t>
  </si>
  <si>
    <t>84.00%</t>
  </si>
  <si>
    <t>2.70%</t>
  </si>
  <si>
    <t>Stock Options (Details)</t>
  </si>
  <si>
    <t>Option | Minimum</t>
  </si>
  <si>
    <t>72.00%</t>
  </si>
  <si>
    <t>1.54%</t>
  </si>
  <si>
    <t>Option | Maximum</t>
  </si>
  <si>
    <t>75.00%</t>
  </si>
  <si>
    <t>1.84%</t>
  </si>
  <si>
    <t>Stock Options (Details 1) - $ / shares</t>
  </si>
  <si>
    <t>Number of Options Outstanding, Beginning Balance</t>
  </si>
  <si>
    <t>Number of Options, Granted</t>
  </si>
  <si>
    <t>Number of Options, Expired</t>
  </si>
  <si>
    <t>Number of Options, Exercised</t>
  </si>
  <si>
    <t>Number of Options, Canceled</t>
  </si>
  <si>
    <t>Number of Options, Forfeited</t>
  </si>
  <si>
    <t>Number of Options Outstanding, Ending Balance</t>
  </si>
  <si>
    <t>Number of Options Exercisable, Ending Balance</t>
  </si>
  <si>
    <t>Weighted-Average Exercise Price Outstanding, Beginning Balance</t>
  </si>
  <si>
    <t>Weighted-Average Exercise Price, Granted</t>
  </si>
  <si>
    <t>Weighted-Average Exercise Price, Expired</t>
  </si>
  <si>
    <t>Weighted-Average Exercise Price, Exercised</t>
  </si>
  <si>
    <t>Weighted-Average Exercise Price, Canceled</t>
  </si>
  <si>
    <t>Weighted-Average Exercise Price, Forfeited</t>
  </si>
  <si>
    <t>Weighted-Average Exercise Price Outstanding, Ending Balance</t>
  </si>
  <si>
    <t>Weighted-Average Exercise Price Exercisable, Ending Balance</t>
  </si>
  <si>
    <t>Weighted-Average Remaining Contractual Term, Outstanding Beginning Balance</t>
  </si>
  <si>
    <t>5 years 5 months 1 day</t>
  </si>
  <si>
    <t>Weighted-Average Remaining Contractual Term, Granted</t>
  </si>
  <si>
    <t>5 years 9 months 15 days</t>
  </si>
  <si>
    <t>Weighted-Average Remaining Contractual Term, Canceled</t>
  </si>
  <si>
    <t>4 years 6 months</t>
  </si>
  <si>
    <t>4 years 4 months 28 days</t>
  </si>
  <si>
    <t>Weighted-Average Remaining Contractual Term, Outstanding Ending Balance</t>
  </si>
  <si>
    <t>5 years 4 months 13 days</t>
  </si>
  <si>
    <t>Weighted-Average Remaining Contractual Term, Exercisable Ending Balance</t>
  </si>
  <si>
    <t>4 years 14 days</t>
  </si>
  <si>
    <t>5 years 8 months 16 days</t>
  </si>
  <si>
    <t>Nonvested</t>
  </si>
  <si>
    <t>Number of Options, Vested</t>
  </si>
  <si>
    <t>Weighted-Average Exercise Price, Vested</t>
  </si>
  <si>
    <t>4 years 6 months 11 days</t>
  </si>
  <si>
    <t>6 years 4 months 20 days</t>
  </si>
  <si>
    <t>Weighted-Average Remaining Contractual Term, Vested</t>
  </si>
  <si>
    <t>3 years 8 months 19 days</t>
  </si>
  <si>
    <t>4 years 5 months 12 days</t>
  </si>
  <si>
    <t>6 years 3 months 4 days</t>
  </si>
  <si>
    <t>Interest Expense (Details Narrative) - USD ($)</t>
  </si>
  <si>
    <t>Convertible Notes</t>
  </si>
  <si>
    <t>Miscellaneous Interest Expense</t>
  </si>
  <si>
    <t>Leases (Details)</t>
  </si>
  <si>
    <t>Weighted-average remaining lease term</t>
  </si>
  <si>
    <t>10 months 6 days</t>
  </si>
  <si>
    <t>Weighted-average discount rate</t>
  </si>
  <si>
    <t>6.00%</t>
  </si>
  <si>
    <t>Leases (Details 1)</t>
  </si>
  <si>
    <t>2020</t>
  </si>
  <si>
    <t>Total lease payments</t>
  </si>
  <si>
    <t>Less: imputed interest</t>
  </si>
  <si>
    <t>Present value of lease liabilities</t>
  </si>
  <si>
    <t>Income Taxes (Details) - USD ($)</t>
  </si>
  <si>
    <t>Gross deferred tax assets:</t>
  </si>
  <si>
    <t>Net operating loss carry-forwards</t>
  </si>
  <si>
    <t>Stock compensation</t>
  </si>
  <si>
    <t>Accruals</t>
  </si>
  <si>
    <t>Deferred tax asset valuation allowance</t>
  </si>
  <si>
    <t>Net deferred tax asset</t>
  </si>
  <si>
    <t>Income Taxes (Details 1)</t>
  </si>
  <si>
    <t>Income taxes benefit (expense) at statutory rate</t>
  </si>
  <si>
    <t>21.00%</t>
  </si>
  <si>
    <t>State income tax, net of federal benefit</t>
  </si>
  <si>
    <t>14.00%</t>
  </si>
  <si>
    <t>Non-deductible expense</t>
  </si>
  <si>
    <t>(5.00%)</t>
  </si>
  <si>
    <t>(6.00%)</t>
  </si>
  <si>
    <t>Change in valuation allowance</t>
  </si>
  <si>
    <t>(30.00%)</t>
  </si>
  <si>
    <t>(29.00%)</t>
  </si>
  <si>
    <t>Income Taxes (Details Narrative) - USD ($)</t>
  </si>
  <si>
    <t>Federal</t>
  </si>
  <si>
    <t>State</t>
  </si>
  <si>
    <t>Related Party Transactions (Details Narrative) - USD ($)</t>
  </si>
  <si>
    <t>Mr. Shenouda [Member]</t>
  </si>
  <si>
    <t>Accounts payable</t>
  </si>
  <si>
    <t>Ms. Rigby-Hutton</t>
  </si>
  <si>
    <t>JIST Consulting</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D10" s="5" t="n">
        <v>31400000</v>
      </c>
    </row>
    <row r="11" spans="1:4">
      <c r="A11" s="4" t="s">
        <v>19</v>
      </c>
      <c r="C11" s="6" t="n">
        <v>27131456</v>
      </c>
    </row>
    <row r="12" spans="1:4">
      <c r="A12" s="4" t="s">
        <v>20</v>
      </c>
      <c r="B12" s="4" t="s">
        <v>21</v>
      </c>
    </row>
    <row r="13" spans="1:4">
      <c r="A13" s="4" t="s">
        <v>22</v>
      </c>
      <c r="B13" s="4" t="s">
        <v>23</v>
      </c>
    </row>
    <row r="14" spans="1:4">
      <c r="A14" s="4" t="s">
        <v>24</v>
      </c>
      <c r="B14" s="4" t="s">
        <v>13</v>
      </c>
    </row>
    <row r="15" spans="1:4">
      <c r="A15" s="4" t="s">
        <v>25</v>
      </c>
      <c r="B15" s="4" t="s">
        <v>23</v>
      </c>
    </row>
    <row r="16" spans="1:4">
      <c r="A16" s="4" t="s">
        <v>26</v>
      </c>
      <c r="B16" s="4" t="s">
        <v>13</v>
      </c>
    </row>
    <row r="17" spans="1:4">
      <c r="A17" s="4" t="s">
        <v>27</v>
      </c>
      <c r="B17" s="4" t="s">
        <v>28</v>
      </c>
    </row>
    <row r="18" spans="1:4">
      <c r="A18" s="4" t="s">
        <v>29</v>
      </c>
      <c r="B18" s="4" t="s">
        <v>30</v>
      </c>
    </row>
    <row r="19" spans="1:4">
      <c r="A19" s="4" t="s">
        <v>31</v>
      </c>
      <c r="B19" s="4" t="s">
        <v>30</v>
      </c>
    </row>
    <row r="20" spans="1:4">
      <c r="A20" s="4" t="s">
        <v>32</v>
      </c>
      <c r="B20" s="4" t="s">
        <v>33</v>
      </c>
    </row>
    <row r="21" spans="1:4">
      <c r="A21" s="4" t="s">
        <v>34</v>
      </c>
      <c r="B21" s="4" t="s">
        <v>35</v>
      </c>
    </row>
    <row r="22" spans="1:4">
      <c r="A22" s="4" t="s">
        <v>36</v>
      </c>
      <c r="B22" s="4" t="s">
        <v>28</v>
      </c>
    </row>
    <row r="23" spans="1:4">
      <c r="A23" s="4" t="s">
        <v>37</v>
      </c>
      <c r="B23" s="4" t="s">
        <v>3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175796</v>
      </c>
      <c r="C3" s="5" t="n">
        <v>1114343</v>
      </c>
    </row>
    <row r="4" spans="1:3">
      <c r="A4" s="4" t="s">
        <v>45</v>
      </c>
      <c r="B4" s="6" t="n">
        <v>2637303</v>
      </c>
      <c r="C4" s="6" t="n">
        <v>3172676</v>
      </c>
    </row>
    <row r="5" spans="1:3">
      <c r="A5" s="4" t="s">
        <v>46</v>
      </c>
      <c r="B5" s="6" t="n">
        <v>595187</v>
      </c>
      <c r="C5" s="6" t="n">
        <v>512982</v>
      </c>
    </row>
    <row r="6" spans="1:3">
      <c r="A6" s="4" t="s">
        <v>47</v>
      </c>
      <c r="B6" s="6" t="n">
        <v>3408286</v>
      </c>
      <c r="C6" s="6" t="n">
        <v>4800001</v>
      </c>
    </row>
    <row r="7" spans="1:3">
      <c r="A7" s="4" t="s">
        <v>48</v>
      </c>
      <c r="B7" s="6" t="n">
        <v>77391</v>
      </c>
      <c r="C7" s="6" t="n">
        <v>128854</v>
      </c>
    </row>
    <row r="8" spans="1:3">
      <c r="A8" s="3" t="s">
        <v>49</v>
      </c>
    </row>
    <row r="9" spans="1:3">
      <c r="A9" s="4" t="s">
        <v>50</v>
      </c>
      <c r="B9" s="6" t="n">
        <v>0</v>
      </c>
      <c r="C9" s="6" t="n">
        <v>258929</v>
      </c>
    </row>
    <row r="10" spans="1:3">
      <c r="A10" s="4" t="s">
        <v>51</v>
      </c>
      <c r="B10" s="6" t="n">
        <v>0</v>
      </c>
      <c r="C10" s="6" t="n">
        <v>311548</v>
      </c>
    </row>
    <row r="11" spans="1:3">
      <c r="A11" s="4" t="s">
        <v>52</v>
      </c>
      <c r="B11" s="6" t="n">
        <v>3407084</v>
      </c>
      <c r="C11" s="6" t="n">
        <v>0</v>
      </c>
    </row>
    <row r="12" spans="1:3">
      <c r="A12" s="4" t="s">
        <v>53</v>
      </c>
      <c r="B12" s="6" t="n">
        <v>1886686</v>
      </c>
      <c r="C12" s="6" t="n">
        <v>1924830</v>
      </c>
    </row>
    <row r="13" spans="1:3">
      <c r="A13" s="4" t="s">
        <v>54</v>
      </c>
      <c r="B13" s="6" t="n">
        <v>82386</v>
      </c>
      <c r="C13" s="6" t="n">
        <v>0</v>
      </c>
    </row>
    <row r="14" spans="1:3">
      <c r="A14" s="4" t="s">
        <v>55</v>
      </c>
      <c r="B14" s="6" t="n">
        <v>41047</v>
      </c>
      <c r="C14" s="6" t="n">
        <v>45233</v>
      </c>
    </row>
    <row r="15" spans="1:3">
      <c r="A15" s="4" t="s">
        <v>56</v>
      </c>
      <c r="B15" s="6" t="n">
        <v>5417203</v>
      </c>
      <c r="C15" s="6" t="n">
        <v>2540540</v>
      </c>
    </row>
    <row r="16" spans="1:3">
      <c r="A16" s="4" t="s">
        <v>57</v>
      </c>
      <c r="B16" s="6" t="n">
        <v>8902880</v>
      </c>
      <c r="C16" s="6" t="n">
        <v>7469395</v>
      </c>
    </row>
    <row r="17" spans="1:3">
      <c r="A17" s="3" t="s">
        <v>58</v>
      </c>
    </row>
    <row r="18" spans="1:3">
      <c r="A18" s="4" t="s">
        <v>59</v>
      </c>
      <c r="B18" s="6" t="n">
        <v>1754682</v>
      </c>
      <c r="C18" s="6" t="n">
        <v>2070396</v>
      </c>
    </row>
    <row r="19" spans="1:3">
      <c r="A19" s="4" t="s">
        <v>60</v>
      </c>
      <c r="B19" s="6" t="n">
        <v>533428</v>
      </c>
      <c r="C19" s="6" t="n">
        <v>670095</v>
      </c>
    </row>
    <row r="20" spans="1:3">
      <c r="A20" s="4" t="s">
        <v>61</v>
      </c>
      <c r="B20" s="6" t="n">
        <v>444364</v>
      </c>
      <c r="C20" s="6" t="n">
        <v>255032</v>
      </c>
    </row>
    <row r="21" spans="1:3">
      <c r="A21" s="4" t="s">
        <v>62</v>
      </c>
      <c r="B21" s="6" t="n">
        <v>1076938</v>
      </c>
      <c r="C21" s="6" t="n">
        <v>0</v>
      </c>
    </row>
    <row r="22" spans="1:3">
      <c r="A22" s="4" t="s">
        <v>63</v>
      </c>
      <c r="B22" s="6" t="n">
        <v>476224</v>
      </c>
      <c r="C22" s="6" t="n">
        <v>0</v>
      </c>
    </row>
    <row r="23" spans="1:3">
      <c r="A23" s="4" t="s">
        <v>64</v>
      </c>
      <c r="B23" s="6" t="n">
        <v>4285636</v>
      </c>
      <c r="C23" s="6" t="n">
        <v>2995523</v>
      </c>
    </row>
    <row r="24" spans="1:3">
      <c r="A24" s="4" t="s">
        <v>65</v>
      </c>
      <c r="B24" s="6" t="n">
        <v>0</v>
      </c>
      <c r="C24" s="6" t="n">
        <v>0</v>
      </c>
    </row>
    <row r="25" spans="1:3">
      <c r="A25" s="4" t="s">
        <v>66</v>
      </c>
      <c r="B25" s="6" t="n">
        <v>4285636</v>
      </c>
      <c r="C25" s="6" t="n">
        <v>2995523</v>
      </c>
    </row>
    <row r="26" spans="1:3">
      <c r="A26" s="3" t="s">
        <v>67</v>
      </c>
    </row>
    <row r="27" spans="1:3">
      <c r="A27" s="4" t="s">
        <v>68</v>
      </c>
      <c r="B27" s="6" t="n">
        <v>0</v>
      </c>
      <c r="C27" s="6" t="n">
        <v>0</v>
      </c>
    </row>
    <row r="28" spans="1:3">
      <c r="A28" s="4" t="s">
        <v>69</v>
      </c>
      <c r="B28" s="6" t="n">
        <v>2680</v>
      </c>
      <c r="C28" s="6" t="n">
        <v>1771</v>
      </c>
    </row>
    <row r="29" spans="1:3">
      <c r="A29" s="4" t="s">
        <v>70</v>
      </c>
      <c r="B29" s="6" t="n">
        <v>68575851</v>
      </c>
      <c r="C29" s="6" t="n">
        <v>53139259</v>
      </c>
    </row>
    <row r="30" spans="1:3">
      <c r="A30" s="4" t="s">
        <v>71</v>
      </c>
      <c r="B30" s="6" t="n">
        <v>-62694732</v>
      </c>
      <c r="C30" s="6" t="n">
        <v>-47517046</v>
      </c>
    </row>
    <row r="31" spans="1:3">
      <c r="A31" s="4" t="s">
        <v>72</v>
      </c>
      <c r="B31" s="6" t="n">
        <v>-1266555</v>
      </c>
      <c r="C31" s="6" t="n">
        <v>-1150112</v>
      </c>
    </row>
    <row r="32" spans="1:3">
      <c r="A32" s="4" t="s">
        <v>73</v>
      </c>
      <c r="B32" s="6" t="n">
        <v>4617244</v>
      </c>
      <c r="C32" s="6" t="n">
        <v>4473872</v>
      </c>
    </row>
    <row r="33" spans="1:3">
      <c r="A33" s="4" t="s">
        <v>74</v>
      </c>
      <c r="B33" s="5" t="n">
        <v>8902880</v>
      </c>
      <c r="C33" s="5" t="n">
        <v>74693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174</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16</v>
      </c>
      <c r="B15" s="4" t="s">
        <v>254</v>
      </c>
    </row>
    <row r="16" spans="1:2">
      <c r="A16" s="4" t="s">
        <v>213</v>
      </c>
      <c r="B16" s="4" t="s">
        <v>255</v>
      </c>
    </row>
    <row r="17" spans="1:2">
      <c r="A17" s="4" t="s">
        <v>256</v>
      </c>
      <c r="B17" s="4" t="s">
        <v>257</v>
      </c>
    </row>
    <row r="18" spans="1:2">
      <c r="A18" s="4" t="s">
        <v>258</v>
      </c>
      <c r="B18" s="4" t="s">
        <v>259</v>
      </c>
    </row>
    <row r="19" spans="1:2">
      <c r="A19" s="4" t="s">
        <v>260</v>
      </c>
      <c r="B19" s="4" t="s">
        <v>261</v>
      </c>
    </row>
    <row r="20" spans="1:2">
      <c r="A20" s="4" t="s">
        <v>228</v>
      </c>
      <c r="B20" s="4" t="s">
        <v>262</v>
      </c>
    </row>
    <row r="21" spans="1:2">
      <c r="A21" s="4" t="s">
        <v>263</v>
      </c>
      <c r="B21"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74</v>
      </c>
    </row>
    <row r="4" spans="1:2">
      <c r="A4" s="4" t="s">
        <v>250</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17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30"/>
  </cols>
  <sheetData>
    <row r="1" spans="1:2">
      <c r="A1" s="1" t="s">
        <v>75</v>
      </c>
      <c r="B1" s="2" t="s">
        <v>76</v>
      </c>
    </row>
    <row r="2" spans="1:2">
      <c r="A2" s="3" t="s">
        <v>77</v>
      </c>
    </row>
    <row r="3" spans="1:2">
      <c r="A3" s="4" t="s">
        <v>78</v>
      </c>
      <c r="B3" s="7" t="n">
        <v>0.0001</v>
      </c>
    </row>
    <row r="4" spans="1:2">
      <c r="A4" s="4" t="s">
        <v>79</v>
      </c>
      <c r="B4" s="6" t="n">
        <v>10000000</v>
      </c>
    </row>
    <row r="5" spans="1:2">
      <c r="A5" s="4" t="s">
        <v>80</v>
      </c>
      <c r="B5" s="6" t="n">
        <v>0</v>
      </c>
    </row>
    <row r="6" spans="1:2">
      <c r="A6" s="4" t="s">
        <v>81</v>
      </c>
      <c r="B6" s="7" t="n">
        <v>0.0001</v>
      </c>
    </row>
    <row r="7" spans="1:2">
      <c r="A7" s="4" t="s">
        <v>82</v>
      </c>
      <c r="B7" s="6" t="n">
        <v>100000000</v>
      </c>
    </row>
    <row r="8" spans="1:2">
      <c r="A8" s="4" t="s">
        <v>83</v>
      </c>
      <c r="B8" s="6" t="n">
        <v>177049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180</v>
      </c>
    </row>
    <row r="4" spans="1:2">
      <c r="A4" s="4" t="s">
        <v>45</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183</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86</v>
      </c>
    </row>
    <row r="4" spans="1:2">
      <c r="A4" s="4" t="s">
        <v>276</v>
      </c>
      <c r="B4" s="4" t="s">
        <v>277</v>
      </c>
    </row>
    <row r="5" spans="1:2">
      <c r="A5" s="4" t="s">
        <v>278</v>
      </c>
      <c r="B5" s="4" t="s">
        <v>279</v>
      </c>
    </row>
    <row r="6" spans="1:2">
      <c r="A6" s="4" t="s">
        <v>53</v>
      </c>
      <c r="B6"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189</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195</v>
      </c>
    </row>
    <row r="4" spans="1:2">
      <c r="A4" s="4" t="s">
        <v>62</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148</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2</v>
      </c>
    </row>
    <row r="3" spans="1:2">
      <c r="A3" s="3" t="s">
        <v>203</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6</v>
      </c>
      <c r="B1" s="2" t="s">
        <v>1</v>
      </c>
    </row>
    <row r="2" spans="1:2">
      <c r="B2" s="2" t="s">
        <v>2</v>
      </c>
    </row>
    <row r="3" spans="1:2">
      <c r="A3" s="3" t="s">
        <v>20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1</v>
      </c>
      <c r="B1" s="2" t="s">
        <v>1</v>
      </c>
    </row>
    <row r="2" spans="1:2">
      <c r="B2" s="2" t="s">
        <v>2</v>
      </c>
    </row>
    <row r="3" spans="1:2">
      <c r="A3" s="3" t="s">
        <v>21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06</v>
      </c>
      <c r="B1" s="2" t="s">
        <v>1</v>
      </c>
    </row>
    <row r="2" spans="1:2">
      <c r="B2" s="2" t="s">
        <v>2</v>
      </c>
    </row>
    <row r="3" spans="1:2">
      <c r="A3" s="3" t="s">
        <v>21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4</v>
      </c>
      <c r="B1" s="2" t="s">
        <v>1</v>
      </c>
    </row>
    <row r="2" spans="1:3">
      <c r="B2" s="2" t="s">
        <v>2</v>
      </c>
      <c r="C2" s="2" t="s">
        <v>42</v>
      </c>
    </row>
    <row r="3" spans="1:3">
      <c r="A3" s="3" t="s">
        <v>85</v>
      </c>
    </row>
    <row r="4" spans="1:3">
      <c r="A4" s="4" t="s">
        <v>86</v>
      </c>
      <c r="B4" s="5" t="n">
        <v>0</v>
      </c>
      <c r="C4" s="5" t="n">
        <v>0</v>
      </c>
    </row>
    <row r="5" spans="1:3">
      <c r="A5" s="4" t="s">
        <v>87</v>
      </c>
      <c r="B5" s="6" t="n">
        <v>8680669</v>
      </c>
      <c r="C5" s="6" t="n">
        <v>5771405</v>
      </c>
    </row>
    <row r="6" spans="1:3">
      <c r="A6" s="4" t="s">
        <v>88</v>
      </c>
      <c r="B6" s="6" t="n">
        <v>6063078</v>
      </c>
      <c r="C6" s="6" t="n">
        <v>7450366</v>
      </c>
    </row>
    <row r="7" spans="1:3">
      <c r="A7" s="4" t="s">
        <v>89</v>
      </c>
      <c r="B7" s="6" t="n">
        <v>0</v>
      </c>
      <c r="C7" s="6" t="n">
        <v>210000</v>
      </c>
    </row>
    <row r="8" spans="1:3">
      <c r="A8" s="4" t="s">
        <v>90</v>
      </c>
      <c r="B8" s="6" t="n">
        <v>14743747</v>
      </c>
      <c r="C8" s="6" t="n">
        <v>13431771</v>
      </c>
    </row>
    <row r="9" spans="1:3">
      <c r="A9" s="3" t="s">
        <v>91</v>
      </c>
    </row>
    <row r="10" spans="1:3">
      <c r="A10" s="4" t="s">
        <v>92</v>
      </c>
      <c r="B10" s="6" t="n">
        <v>433939</v>
      </c>
      <c r="C10" s="6" t="n">
        <v>101846</v>
      </c>
    </row>
    <row r="11" spans="1:3">
      <c r="A11" s="4" t="s">
        <v>93</v>
      </c>
      <c r="B11" s="6" t="n">
        <v>433939</v>
      </c>
      <c r="C11" s="6" t="n">
        <v>101846</v>
      </c>
    </row>
    <row r="12" spans="1:3">
      <c r="A12" s="4" t="s">
        <v>94</v>
      </c>
      <c r="B12" s="6" t="n">
        <v>-15177686</v>
      </c>
      <c r="C12" s="6" t="n">
        <v>-13533617</v>
      </c>
    </row>
    <row r="13" spans="1:3">
      <c r="A13" s="3" t="s">
        <v>95</v>
      </c>
    </row>
    <row r="14" spans="1:3">
      <c r="A14" s="4" t="s">
        <v>96</v>
      </c>
      <c r="B14" s="6" t="n">
        <v>-116443</v>
      </c>
      <c r="C14" s="6" t="n">
        <v>-194397</v>
      </c>
    </row>
    <row r="15" spans="1:3">
      <c r="A15" s="4" t="s">
        <v>97</v>
      </c>
      <c r="B15" s="5" t="n">
        <v>-15294129</v>
      </c>
      <c r="C15" s="5" t="n">
        <v>-13728014</v>
      </c>
    </row>
    <row r="16" spans="1:3">
      <c r="A16" s="4" t="s">
        <v>98</v>
      </c>
      <c r="B16" s="8" t="n">
        <v>-0.68</v>
      </c>
      <c r="C16" s="8" t="n">
        <v>-0.88</v>
      </c>
    </row>
    <row r="17" spans="1:3">
      <c r="A17" s="4" t="s">
        <v>99</v>
      </c>
      <c r="B17" s="5" t="n">
        <v>22425564</v>
      </c>
      <c r="C17" s="5" t="n">
        <v>154393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5"/>
  </cols>
  <sheetData>
    <row r="1" spans="1:2">
      <c r="A1" s="1" t="s">
        <v>311</v>
      </c>
      <c r="B1" s="2" t="s">
        <v>1</v>
      </c>
    </row>
    <row r="2" spans="1:2">
      <c r="B2" s="2" t="s">
        <v>2</v>
      </c>
    </row>
    <row r="3" spans="1:2">
      <c r="A3" s="4" t="s">
        <v>276</v>
      </c>
    </row>
    <row r="4" spans="1:2">
      <c r="A4" s="4" t="s">
        <v>312</v>
      </c>
      <c r="B4" s="4" t="s">
        <v>313</v>
      </c>
    </row>
    <row r="5" spans="1:2">
      <c r="A5" s="4" t="s">
        <v>314</v>
      </c>
    </row>
    <row r="6" spans="1:2">
      <c r="A6" s="4" t="s">
        <v>312</v>
      </c>
      <c r="B6" s="4" t="s">
        <v>315</v>
      </c>
    </row>
    <row r="7" spans="1:2">
      <c r="A7" s="4" t="s">
        <v>316</v>
      </c>
    </row>
    <row r="8" spans="1:2">
      <c r="A8" s="4" t="s">
        <v>312</v>
      </c>
      <c r="B8"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8</v>
      </c>
      <c r="B1" s="2" t="s">
        <v>2</v>
      </c>
      <c r="C1" s="2" t="s">
        <v>42</v>
      </c>
    </row>
    <row r="2" spans="1:3">
      <c r="A2" s="3" t="s">
        <v>174</v>
      </c>
    </row>
    <row r="3" spans="1:3">
      <c r="A3" s="4" t="s">
        <v>319</v>
      </c>
      <c r="B3" s="5" t="n">
        <v>595187</v>
      </c>
      <c r="C3" s="5" t="n">
        <v>5129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20</v>
      </c>
      <c r="B1" s="2" t="s">
        <v>2</v>
      </c>
      <c r="C1" s="2" t="s">
        <v>42</v>
      </c>
      <c r="D1" s="2" t="s">
        <v>321</v>
      </c>
    </row>
    <row r="2" spans="1:4">
      <c r="A2" s="4" t="s">
        <v>322</v>
      </c>
      <c r="B2" s="5" t="n">
        <v>175796</v>
      </c>
      <c r="C2" s="5" t="n">
        <v>1114343</v>
      </c>
      <c r="D2" s="5" t="n">
        <v>573471</v>
      </c>
    </row>
    <row r="3" spans="1:4">
      <c r="A3" s="4" t="s">
        <v>45</v>
      </c>
      <c r="B3" s="6" t="n">
        <v>2637303</v>
      </c>
      <c r="C3" s="6" t="n">
        <v>3172676</v>
      </c>
    </row>
    <row r="4" spans="1:4">
      <c r="A4" s="4" t="s">
        <v>191</v>
      </c>
      <c r="B4" s="6" t="n">
        <v>444364</v>
      </c>
      <c r="C4" s="6" t="n">
        <v>255032</v>
      </c>
    </row>
    <row r="5" spans="1:4">
      <c r="A5" s="4" t="s">
        <v>194</v>
      </c>
      <c r="B5" s="6" t="n">
        <v>1076938</v>
      </c>
      <c r="C5" s="6" t="n">
        <v>0</v>
      </c>
    </row>
    <row r="6" spans="1:4">
      <c r="A6" s="4" t="s">
        <v>323</v>
      </c>
    </row>
    <row r="7" spans="1:4">
      <c r="A7" s="4" t="s">
        <v>322</v>
      </c>
      <c r="B7" s="6" t="n">
        <v>175796</v>
      </c>
      <c r="C7" s="6" t="n">
        <v>0</v>
      </c>
    </row>
    <row r="8" spans="1:4">
      <c r="A8" s="4" t="s">
        <v>45</v>
      </c>
      <c r="B8" s="6" t="n">
        <v>0</v>
      </c>
      <c r="C8" s="6" t="n">
        <v>0</v>
      </c>
    </row>
    <row r="9" spans="1:4">
      <c r="A9" s="4" t="s">
        <v>191</v>
      </c>
      <c r="B9" s="6" t="n">
        <v>0</v>
      </c>
      <c r="C9" s="6" t="n">
        <v>0</v>
      </c>
    </row>
    <row r="10" spans="1:4">
      <c r="A10" s="4" t="s">
        <v>194</v>
      </c>
      <c r="B10" s="6" t="n">
        <v>0</v>
      </c>
      <c r="C10" s="6" t="n">
        <v>0</v>
      </c>
    </row>
    <row r="11" spans="1:4">
      <c r="A11" s="4" t="s">
        <v>324</v>
      </c>
    </row>
    <row r="12" spans="1:4">
      <c r="A12" s="4" t="s">
        <v>322</v>
      </c>
      <c r="B12" s="6" t="n">
        <v>175796</v>
      </c>
      <c r="C12" s="6" t="n">
        <v>1114343</v>
      </c>
    </row>
    <row r="13" spans="1:4">
      <c r="A13" s="4" t="s">
        <v>45</v>
      </c>
      <c r="B13" s="6" t="n">
        <v>0</v>
      </c>
      <c r="C13" s="6" t="n">
        <v>0</v>
      </c>
    </row>
    <row r="14" spans="1:4">
      <c r="A14" s="4" t="s">
        <v>191</v>
      </c>
      <c r="B14" s="6" t="n">
        <v>0</v>
      </c>
      <c r="C14" s="6" t="n">
        <v>0</v>
      </c>
    </row>
    <row r="15" spans="1:4">
      <c r="A15" s="4" t="s">
        <v>194</v>
      </c>
      <c r="B15" s="6" t="n">
        <v>0</v>
      </c>
      <c r="C15" s="6" t="n">
        <v>0</v>
      </c>
    </row>
    <row r="16" spans="1:4">
      <c r="A16" s="4" t="s">
        <v>325</v>
      </c>
    </row>
    <row r="17" spans="1:4">
      <c r="A17" s="4" t="s">
        <v>322</v>
      </c>
      <c r="B17" s="6" t="n">
        <v>0</v>
      </c>
      <c r="C17" s="6" t="n">
        <v>0</v>
      </c>
    </row>
    <row r="18" spans="1:4">
      <c r="A18" s="4" t="s">
        <v>45</v>
      </c>
      <c r="B18" s="6" t="n">
        <v>2637303</v>
      </c>
      <c r="C18" s="6" t="n">
        <v>3172676</v>
      </c>
    </row>
    <row r="19" spans="1:4">
      <c r="A19" s="4" t="s">
        <v>191</v>
      </c>
      <c r="B19" s="6" t="n">
        <v>444364</v>
      </c>
      <c r="C19" s="6" t="n">
        <v>255032</v>
      </c>
    </row>
    <row r="20" spans="1:4">
      <c r="A20" s="4" t="s">
        <v>194</v>
      </c>
      <c r="B20" s="6" t="n">
        <v>1076938</v>
      </c>
      <c r="C20" s="6" t="n">
        <v>0</v>
      </c>
    </row>
    <row r="21" spans="1:4">
      <c r="A21" s="4" t="s">
        <v>326</v>
      </c>
    </row>
    <row r="22" spans="1:4">
      <c r="A22" s="4" t="s">
        <v>322</v>
      </c>
      <c r="B22" s="6" t="n">
        <v>175796</v>
      </c>
      <c r="C22" s="6" t="n">
        <v>1114343</v>
      </c>
    </row>
    <row r="23" spans="1:4">
      <c r="A23" s="4" t="s">
        <v>45</v>
      </c>
      <c r="B23" s="6" t="n">
        <v>2637303</v>
      </c>
      <c r="C23" s="6" t="n">
        <v>3172676</v>
      </c>
    </row>
    <row r="24" spans="1:4">
      <c r="A24" s="4" t="s">
        <v>191</v>
      </c>
      <c r="B24" s="6" t="n">
        <v>444364</v>
      </c>
      <c r="C24" s="6" t="n">
        <v>255032</v>
      </c>
    </row>
    <row r="25" spans="1:4">
      <c r="A25" s="4" t="s">
        <v>194</v>
      </c>
      <c r="B25" s="5" t="n">
        <v>1076938</v>
      </c>
      <c r="C25"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27</v>
      </c>
      <c r="B1" s="2" t="s">
        <v>2</v>
      </c>
      <c r="C1" s="2" t="s">
        <v>42</v>
      </c>
    </row>
    <row r="2" spans="1:3">
      <c r="A2" s="3" t="s">
        <v>180</v>
      </c>
    </row>
    <row r="3" spans="1:3">
      <c r="A3" s="4" t="s">
        <v>328</v>
      </c>
      <c r="B3" s="5" t="n">
        <v>2566281</v>
      </c>
      <c r="C3" s="5" t="n">
        <v>2162373</v>
      </c>
    </row>
    <row r="4" spans="1:3">
      <c r="A4" s="4" t="s">
        <v>329</v>
      </c>
      <c r="B4" s="6" t="n">
        <v>71022</v>
      </c>
      <c r="C4" s="6" t="n">
        <v>1010303</v>
      </c>
    </row>
    <row r="5" spans="1:3">
      <c r="A5" s="4" t="s">
        <v>45</v>
      </c>
      <c r="B5" s="5" t="n">
        <v>2637303</v>
      </c>
      <c r="C5" s="5" t="n">
        <v>31726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0</v>
      </c>
      <c r="B1" s="2" t="s">
        <v>2</v>
      </c>
      <c r="C1" s="2" t="s">
        <v>42</v>
      </c>
    </row>
    <row r="2" spans="1:3">
      <c r="A2" s="4" t="s">
        <v>331</v>
      </c>
      <c r="B2" s="5" t="n">
        <v>340911</v>
      </c>
      <c r="C2" s="5" t="n">
        <v>332248</v>
      </c>
    </row>
    <row r="3" spans="1:3">
      <c r="A3" s="4" t="s">
        <v>332</v>
      </c>
      <c r="B3" s="6" t="n">
        <v>-263520</v>
      </c>
      <c r="C3" s="6" t="n">
        <v>-203394</v>
      </c>
    </row>
    <row r="4" spans="1:3">
      <c r="A4" s="4" t="s">
        <v>333</v>
      </c>
      <c r="B4" s="6" t="n">
        <v>77391</v>
      </c>
      <c r="C4" s="6" t="n">
        <v>128854</v>
      </c>
    </row>
    <row r="5" spans="1:3">
      <c r="A5" s="4" t="s">
        <v>334</v>
      </c>
    </row>
    <row r="6" spans="1:3">
      <c r="A6" s="4" t="s">
        <v>331</v>
      </c>
      <c r="B6" s="6" t="n">
        <v>193661</v>
      </c>
      <c r="C6" s="6" t="n">
        <v>190406</v>
      </c>
    </row>
    <row r="7" spans="1:3">
      <c r="A7" s="4" t="s">
        <v>335</v>
      </c>
    </row>
    <row r="8" spans="1:3">
      <c r="A8" s="4" t="s">
        <v>331</v>
      </c>
      <c r="B8" s="6" t="n">
        <v>74836</v>
      </c>
      <c r="C8" s="6" t="n">
        <v>75417</v>
      </c>
    </row>
    <row r="9" spans="1:3">
      <c r="A9" s="4" t="s">
        <v>336</v>
      </c>
    </row>
    <row r="10" spans="1:3">
      <c r="A10" s="4" t="s">
        <v>331</v>
      </c>
      <c r="B10" s="6" t="n">
        <v>36703</v>
      </c>
      <c r="C10" s="6" t="n">
        <v>37262</v>
      </c>
    </row>
    <row r="11" spans="1:3">
      <c r="A11" s="4" t="s">
        <v>337</v>
      </c>
    </row>
    <row r="12" spans="1:3">
      <c r="A12" s="4" t="s">
        <v>331</v>
      </c>
      <c r="B12" s="5" t="n">
        <v>35711</v>
      </c>
      <c r="C12" s="5" t="n">
        <v>291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38</v>
      </c>
      <c r="B1" s="2" t="s">
        <v>1</v>
      </c>
    </row>
    <row r="2" spans="1:3">
      <c r="B2" s="2" t="s">
        <v>2</v>
      </c>
      <c r="C2" s="2" t="s">
        <v>42</v>
      </c>
    </row>
    <row r="3" spans="1:3">
      <c r="A3" s="4" t="s">
        <v>339</v>
      </c>
      <c r="B3" s="5" t="n">
        <v>63096</v>
      </c>
      <c r="C3" s="5" t="n">
        <v>61909</v>
      </c>
    </row>
    <row r="4" spans="1:3">
      <c r="A4" s="4" t="s">
        <v>340</v>
      </c>
    </row>
    <row r="5" spans="1:3">
      <c r="A5" s="4" t="s">
        <v>339</v>
      </c>
      <c r="B5" s="6" t="n">
        <v>42283</v>
      </c>
      <c r="C5" s="6" t="n">
        <v>49316</v>
      </c>
    </row>
    <row r="6" spans="1:3">
      <c r="A6" s="4" t="s">
        <v>341</v>
      </c>
    </row>
    <row r="7" spans="1:3">
      <c r="A7" s="4" t="s">
        <v>339</v>
      </c>
      <c r="B7" s="5" t="n">
        <v>20813</v>
      </c>
      <c r="C7" s="5" t="n">
        <v>1259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342</v>
      </c>
      <c r="B1" s="2" t="s">
        <v>343</v>
      </c>
    </row>
    <row r="2" spans="1:2">
      <c r="A2" s="4" t="s">
        <v>276</v>
      </c>
      <c r="B2" s="5" t="n">
        <v>3802745</v>
      </c>
    </row>
    <row r="3" spans="1:2">
      <c r="A3" s="4" t="s">
        <v>344</v>
      </c>
    </row>
    <row r="4" spans="1:2">
      <c r="A4" s="4" t="s">
        <v>276</v>
      </c>
      <c r="B4" s="6" t="n">
        <v>1740959</v>
      </c>
    </row>
    <row r="5" spans="1:2">
      <c r="A5" s="4" t="s">
        <v>345</v>
      </c>
    </row>
    <row r="6" spans="1:2">
      <c r="A6" s="4" t="s">
        <v>276</v>
      </c>
      <c r="B6" s="6" t="n">
        <v>449280</v>
      </c>
    </row>
    <row r="7" spans="1:2">
      <c r="A7" s="4" t="s">
        <v>346</v>
      </c>
    </row>
    <row r="8" spans="1:2">
      <c r="A8" s="4" t="s">
        <v>276</v>
      </c>
      <c r="B8" s="6" t="n">
        <v>393120</v>
      </c>
    </row>
    <row r="9" spans="1:2">
      <c r="A9" s="4" t="s">
        <v>347</v>
      </c>
    </row>
    <row r="10" spans="1:2">
      <c r="A10" s="4" t="s">
        <v>276</v>
      </c>
      <c r="B10" s="5" t="n">
        <v>12193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8</v>
      </c>
      <c r="B1" s="2" t="s">
        <v>2</v>
      </c>
      <c r="C1" s="2" t="s">
        <v>42</v>
      </c>
    </row>
    <row r="2" spans="1:3">
      <c r="A2" s="4" t="s">
        <v>314</v>
      </c>
    </row>
    <row r="3" spans="1:3">
      <c r="A3" s="4" t="s">
        <v>349</v>
      </c>
      <c r="B3" s="5" t="n">
        <v>0</v>
      </c>
      <c r="C3" s="5" t="n">
        <v>416600</v>
      </c>
    </row>
    <row r="4" spans="1:3">
      <c r="A4" s="4" t="s">
        <v>350</v>
      </c>
      <c r="B4" s="6" t="n">
        <v>0</v>
      </c>
      <c r="C4" s="6" t="n">
        <v>-157671</v>
      </c>
    </row>
    <row r="5" spans="1:3">
      <c r="A5" s="4" t="s">
        <v>351</v>
      </c>
      <c r="B5" s="6" t="n">
        <v>0</v>
      </c>
      <c r="C5" s="6" t="n">
        <v>258929</v>
      </c>
    </row>
    <row r="6" spans="1:3">
      <c r="A6" s="4" t="s">
        <v>316</v>
      </c>
    </row>
    <row r="7" spans="1:3">
      <c r="A7" s="4" t="s">
        <v>349</v>
      </c>
      <c r="B7" s="6" t="n">
        <v>0</v>
      </c>
      <c r="C7" s="6" t="n">
        <v>3398702</v>
      </c>
    </row>
    <row r="8" spans="1:3">
      <c r="A8" s="4" t="s">
        <v>350</v>
      </c>
      <c r="B8" s="6" t="n">
        <v>0</v>
      </c>
      <c r="C8" s="6" t="n">
        <v>-3087154</v>
      </c>
    </row>
    <row r="9" spans="1:3">
      <c r="A9" s="4" t="s">
        <v>351</v>
      </c>
      <c r="B9" s="6" t="n">
        <v>0</v>
      </c>
      <c r="C9" s="6" t="n">
        <v>311548</v>
      </c>
    </row>
    <row r="10" spans="1:3">
      <c r="A10" s="4" t="s">
        <v>276</v>
      </c>
    </row>
    <row r="11" spans="1:3">
      <c r="A11" s="4" t="s">
        <v>349</v>
      </c>
      <c r="B11" s="6" t="n">
        <v>3802745</v>
      </c>
      <c r="C11" s="6" t="n">
        <v>0</v>
      </c>
    </row>
    <row r="12" spans="1:3">
      <c r="A12" s="4" t="s">
        <v>350</v>
      </c>
      <c r="B12" s="6" t="n">
        <v>-359661</v>
      </c>
      <c r="C12" s="6" t="n">
        <v>0</v>
      </c>
    </row>
    <row r="13" spans="1:3">
      <c r="A13" s="4" t="s">
        <v>351</v>
      </c>
      <c r="B13" s="5" t="n">
        <v>3407084</v>
      </c>
      <c r="C13"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52</v>
      </c>
      <c r="B1" s="2" t="s">
        <v>1</v>
      </c>
    </row>
    <row r="2" spans="1:3">
      <c r="B2" s="2" t="s">
        <v>2</v>
      </c>
      <c r="C2" s="2" t="s">
        <v>42</v>
      </c>
    </row>
    <row r="3" spans="1:3">
      <c r="A3" s="3" t="s">
        <v>186</v>
      </c>
    </row>
    <row r="4" spans="1:3">
      <c r="A4" s="4" t="s">
        <v>353</v>
      </c>
      <c r="B4" s="5" t="n">
        <v>1924830</v>
      </c>
      <c r="C4" s="5" t="n">
        <v>2016240</v>
      </c>
    </row>
    <row r="5" spans="1:3">
      <c r="A5" s="4" t="s">
        <v>354</v>
      </c>
      <c r="B5" s="6" t="n">
        <v>-38144</v>
      </c>
      <c r="C5" s="6" t="n">
        <v>-91410</v>
      </c>
    </row>
    <row r="6" spans="1:3">
      <c r="A6" s="4" t="s">
        <v>355</v>
      </c>
      <c r="B6" s="5" t="n">
        <v>1886686</v>
      </c>
      <c r="C6" s="5" t="n">
        <v>19248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56</v>
      </c>
      <c r="B1" s="2" t="s">
        <v>1</v>
      </c>
    </row>
    <row r="2" spans="1:3">
      <c r="B2" s="2" t="s">
        <v>2</v>
      </c>
      <c r="C2" s="2" t="s">
        <v>42</v>
      </c>
    </row>
    <row r="3" spans="1:3">
      <c r="A3" s="3" t="s">
        <v>186</v>
      </c>
    </row>
    <row r="4" spans="1:3">
      <c r="A4" s="4" t="s">
        <v>357</v>
      </c>
      <c r="B4" s="5" t="n">
        <v>384234</v>
      </c>
      <c r="C4" s="5" t="n">
        <v>7365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27"/>
    <col customWidth="1" max="5" min="5" width="25"/>
    <col customWidth="1" max="6" min="6" width="20"/>
    <col customWidth="1" max="7" min="7" width="37"/>
    <col customWidth="1" max="8" min="8" width="12"/>
  </cols>
  <sheetData>
    <row r="1" spans="1:8">
      <c r="A1" s="1" t="s">
        <v>100</v>
      </c>
      <c r="B1" s="2" t="s">
        <v>101</v>
      </c>
      <c r="C1" s="2" t="s">
        <v>102</v>
      </c>
      <c r="D1" s="2" t="s">
        <v>103</v>
      </c>
      <c r="E1" s="2" t="s">
        <v>104</v>
      </c>
      <c r="F1" s="2" t="s">
        <v>105</v>
      </c>
      <c r="G1" s="2" t="s">
        <v>106</v>
      </c>
      <c r="H1" s="2" t="s">
        <v>107</v>
      </c>
    </row>
    <row r="2" spans="1:8">
      <c r="A2" s="4" t="s">
        <v>108</v>
      </c>
      <c r="B2" s="6" t="n">
        <v>0</v>
      </c>
      <c r="C2" s="6" t="n">
        <v>12042574</v>
      </c>
    </row>
    <row r="3" spans="1:8">
      <c r="A3" s="4" t="s">
        <v>109</v>
      </c>
      <c r="B3" s="5" t="n">
        <v>0</v>
      </c>
      <c r="C3" s="5" t="n">
        <v>1205</v>
      </c>
      <c r="D3" s="5" t="n">
        <v>37669601</v>
      </c>
      <c r="E3" s="5" t="n">
        <v>-1071070</v>
      </c>
      <c r="F3" s="5" t="n">
        <v>-33983429</v>
      </c>
      <c r="G3" s="5" t="n">
        <v>-955715</v>
      </c>
      <c r="H3" s="5" t="n">
        <v>1660592</v>
      </c>
    </row>
    <row r="4" spans="1:8">
      <c r="A4" s="4" t="s">
        <v>110</v>
      </c>
      <c r="C4" s="6" t="n">
        <v>4160000</v>
      </c>
    </row>
    <row r="5" spans="1:8">
      <c r="A5" s="4" t="s">
        <v>111</v>
      </c>
      <c r="C5" s="5" t="n">
        <v>416</v>
      </c>
      <c r="D5" s="6" t="n">
        <v>9577647</v>
      </c>
      <c r="H5" s="6" t="n">
        <v>9578063</v>
      </c>
    </row>
    <row r="6" spans="1:8">
      <c r="A6" s="4" t="s">
        <v>112</v>
      </c>
      <c r="C6" s="6" t="n">
        <v>118818</v>
      </c>
    </row>
    <row r="7" spans="1:8">
      <c r="A7" s="4" t="s">
        <v>113</v>
      </c>
      <c r="C7" s="5" t="n">
        <v>12</v>
      </c>
      <c r="D7" s="6" t="n">
        <v>360759</v>
      </c>
      <c r="H7" s="6" t="n">
        <v>360771</v>
      </c>
    </row>
    <row r="8" spans="1:8">
      <c r="A8" s="4" t="s">
        <v>114</v>
      </c>
      <c r="H8" s="6" t="n">
        <v>0</v>
      </c>
    </row>
    <row r="9" spans="1:8">
      <c r="A9" s="4" t="s">
        <v>115</v>
      </c>
      <c r="C9" s="6" t="n">
        <v>503070</v>
      </c>
    </row>
    <row r="10" spans="1:8">
      <c r="A10" s="4" t="s">
        <v>116</v>
      </c>
      <c r="C10" s="5" t="n">
        <v>49</v>
      </c>
      <c r="D10" s="6" t="n">
        <v>1253623</v>
      </c>
      <c r="E10" s="6" t="n">
        <v>1071070</v>
      </c>
      <c r="H10" s="6" t="n">
        <v>2324742</v>
      </c>
    </row>
    <row r="11" spans="1:8">
      <c r="A11" s="4" t="s">
        <v>117</v>
      </c>
      <c r="C11" s="6" t="n">
        <v>734463</v>
      </c>
    </row>
    <row r="12" spans="1:8">
      <c r="A12" s="4" t="s">
        <v>118</v>
      </c>
      <c r="C12" s="5" t="n">
        <v>74</v>
      </c>
      <c r="D12" s="6" t="n">
        <v>1299926</v>
      </c>
      <c r="H12" s="6" t="n">
        <v>1300000</v>
      </c>
    </row>
    <row r="13" spans="1:8">
      <c r="A13" s="4" t="s">
        <v>119</v>
      </c>
      <c r="C13" s="6" t="n">
        <v>26000</v>
      </c>
    </row>
    <row r="14" spans="1:8">
      <c r="A14" s="4" t="s">
        <v>120</v>
      </c>
      <c r="C14" s="5" t="n">
        <v>3</v>
      </c>
      <c r="D14" s="6" t="n">
        <v>68670</v>
      </c>
      <c r="H14" s="6" t="n">
        <v>68673</v>
      </c>
    </row>
    <row r="15" spans="1:8">
      <c r="A15" s="4" t="s">
        <v>121</v>
      </c>
      <c r="D15" s="6" t="n">
        <v>1441475</v>
      </c>
      <c r="H15" s="6" t="n">
        <v>1441475</v>
      </c>
    </row>
    <row r="16" spans="1:8">
      <c r="A16" s="4" t="s">
        <v>122</v>
      </c>
      <c r="C16" s="6" t="n">
        <v>120000</v>
      </c>
    </row>
    <row r="17" spans="1:8">
      <c r="A17" s="4" t="s">
        <v>123</v>
      </c>
      <c r="C17" s="5" t="n">
        <v>12</v>
      </c>
      <c r="D17" s="6" t="n">
        <v>1038810</v>
      </c>
      <c r="H17" s="6" t="n">
        <v>1038822</v>
      </c>
    </row>
    <row r="18" spans="1:8">
      <c r="A18" s="4" t="s">
        <v>124</v>
      </c>
      <c r="D18" s="6" t="n">
        <v>428748</v>
      </c>
      <c r="H18" s="6" t="n">
        <v>428748</v>
      </c>
    </row>
    <row r="19" spans="1:8">
      <c r="A19" s="4" t="s">
        <v>125</v>
      </c>
      <c r="H19" s="6" t="n">
        <v>0</v>
      </c>
    </row>
    <row r="20" spans="1:8">
      <c r="A20" s="4" t="s">
        <v>96</v>
      </c>
      <c r="G20" s="6" t="n">
        <v>-194397</v>
      </c>
      <c r="H20" s="6" t="n">
        <v>-194397</v>
      </c>
    </row>
    <row r="21" spans="1:8">
      <c r="A21" s="4" t="s">
        <v>94</v>
      </c>
      <c r="F21" s="6" t="n">
        <v>-13533617</v>
      </c>
      <c r="H21" s="6" t="n">
        <v>-13533617</v>
      </c>
    </row>
    <row r="22" spans="1:8">
      <c r="A22" s="4" t="s">
        <v>126</v>
      </c>
      <c r="B22" s="6" t="n">
        <v>0</v>
      </c>
      <c r="C22" s="6" t="n">
        <v>17704925</v>
      </c>
    </row>
    <row r="23" spans="1:8">
      <c r="A23" s="4" t="s">
        <v>127</v>
      </c>
      <c r="B23" s="5" t="n">
        <v>0</v>
      </c>
      <c r="C23" s="5" t="n">
        <v>1771</v>
      </c>
      <c r="D23" s="6" t="n">
        <v>53139259</v>
      </c>
      <c r="E23" s="6" t="n">
        <v>0</v>
      </c>
      <c r="F23" s="6" t="n">
        <v>-47517046</v>
      </c>
      <c r="G23" s="6" t="n">
        <v>-1150112</v>
      </c>
      <c r="H23" s="6" t="n">
        <v>4473872</v>
      </c>
    </row>
    <row r="24" spans="1:8">
      <c r="A24" s="4" t="s">
        <v>110</v>
      </c>
      <c r="C24" s="6" t="n">
        <v>7522097</v>
      </c>
    </row>
    <row r="25" spans="1:8">
      <c r="A25" s="4" t="s">
        <v>111</v>
      </c>
      <c r="C25" s="5" t="n">
        <v>752</v>
      </c>
      <c r="D25" s="6" t="n">
        <v>9475997</v>
      </c>
      <c r="H25" s="6" t="n">
        <v>9476749</v>
      </c>
    </row>
    <row r="26" spans="1:8">
      <c r="A26" s="4" t="s">
        <v>112</v>
      </c>
      <c r="C26" s="6" t="n">
        <v>190398</v>
      </c>
    </row>
    <row r="27" spans="1:8">
      <c r="A27" s="4" t="s">
        <v>113</v>
      </c>
      <c r="C27" s="5" t="n">
        <v>19</v>
      </c>
      <c r="D27" s="6" t="n">
        <v>209081</v>
      </c>
    </row>
    <row r="28" spans="1:8">
      <c r="A28" s="4" t="s">
        <v>128</v>
      </c>
      <c r="C28" s="6" t="n">
        <v>775931</v>
      </c>
    </row>
    <row r="29" spans="1:8">
      <c r="A29" s="4" t="s">
        <v>114</v>
      </c>
      <c r="C29" s="5" t="n">
        <v>77</v>
      </c>
      <c r="D29" s="6" t="n">
        <v>1740882</v>
      </c>
      <c r="H29" s="6" t="n">
        <v>1740959</v>
      </c>
    </row>
    <row r="30" spans="1:8">
      <c r="A30" s="4" t="s">
        <v>129</v>
      </c>
      <c r="C30" s="6" t="n">
        <v>487168</v>
      </c>
    </row>
    <row r="31" spans="1:8">
      <c r="A31" s="4" t="s">
        <v>130</v>
      </c>
      <c r="C31" s="5" t="n">
        <v>49</v>
      </c>
      <c r="D31" s="6" t="n">
        <v>-49</v>
      </c>
      <c r="H31" s="6" t="n">
        <v>0</v>
      </c>
    </row>
    <row r="32" spans="1:8">
      <c r="A32" s="4" t="s">
        <v>131</v>
      </c>
      <c r="D32" s="6" t="n">
        <v>1081673</v>
      </c>
      <c r="H32" s="6" t="n">
        <v>1081673</v>
      </c>
    </row>
    <row r="33" spans="1:8">
      <c r="A33" s="4" t="s">
        <v>132</v>
      </c>
      <c r="D33" s="6" t="n">
        <v>1359284</v>
      </c>
      <c r="H33" s="6" t="n">
        <v>1359284</v>
      </c>
    </row>
    <row r="34" spans="1:8">
      <c r="A34" s="4" t="s">
        <v>118</v>
      </c>
      <c r="H34" s="6" t="n">
        <v>0</v>
      </c>
    </row>
    <row r="35" spans="1:8">
      <c r="A35" s="4" t="s">
        <v>121</v>
      </c>
      <c r="H35" s="6" t="n">
        <v>574335</v>
      </c>
    </row>
    <row r="36" spans="1:8">
      <c r="A36" s="4" t="s">
        <v>122</v>
      </c>
      <c r="C36" s="6" t="n">
        <v>120000</v>
      </c>
    </row>
    <row r="37" spans="1:8">
      <c r="A37" s="4" t="s">
        <v>123</v>
      </c>
      <c r="C37" s="5" t="n">
        <v>12</v>
      </c>
      <c r="D37" s="6" t="n">
        <v>607579</v>
      </c>
      <c r="H37" s="6" t="n">
        <v>607591</v>
      </c>
    </row>
    <row r="38" spans="1:8">
      <c r="A38" s="4" t="s">
        <v>124</v>
      </c>
      <c r="D38" s="6" t="n">
        <v>325320</v>
      </c>
      <c r="H38" s="6" t="n">
        <v>325320</v>
      </c>
    </row>
    <row r="39" spans="1:8">
      <c r="A39" s="4" t="s">
        <v>125</v>
      </c>
      <c r="D39" s="6" t="n">
        <v>61590</v>
      </c>
      <c r="H39" s="6" t="n">
        <v>61590</v>
      </c>
    </row>
    <row r="40" spans="1:8">
      <c r="A40" s="4" t="s">
        <v>96</v>
      </c>
      <c r="G40" s="6" t="n">
        <v>-116443</v>
      </c>
      <c r="H40" s="6" t="n">
        <v>-116443</v>
      </c>
    </row>
    <row r="41" spans="1:8">
      <c r="A41" s="4" t="s">
        <v>94</v>
      </c>
      <c r="F41" s="6" t="n">
        <v>-15177686</v>
      </c>
      <c r="H41" s="6" t="n">
        <v>-15177686</v>
      </c>
    </row>
    <row r="42" spans="1:8">
      <c r="A42" s="4" t="s">
        <v>133</v>
      </c>
      <c r="B42" s="6" t="n">
        <v>0</v>
      </c>
      <c r="C42" s="6" t="n">
        <v>26800519</v>
      </c>
    </row>
    <row r="43" spans="1:8">
      <c r="A43" s="4" t="s">
        <v>134</v>
      </c>
      <c r="B43" s="5" t="n">
        <v>0</v>
      </c>
      <c r="C43" s="5" t="n">
        <v>2680</v>
      </c>
      <c r="D43" s="5" t="n">
        <v>68575851</v>
      </c>
      <c r="E43" s="5" t="n">
        <v>0</v>
      </c>
      <c r="F43" s="5" t="n">
        <v>-62694732</v>
      </c>
      <c r="G43" s="5" t="n">
        <v>-1266555</v>
      </c>
      <c r="H43" s="5" t="n">
        <v>46172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8</v>
      </c>
      <c r="B1" s="2" t="s">
        <v>2</v>
      </c>
      <c r="C1" s="2" t="s">
        <v>42</v>
      </c>
    </row>
    <row r="2" spans="1:3">
      <c r="A2" s="3" t="s">
        <v>189</v>
      </c>
    </row>
    <row r="3" spans="1:3">
      <c r="A3" s="4" t="s">
        <v>359</v>
      </c>
      <c r="B3" s="5" t="n">
        <v>1683505</v>
      </c>
      <c r="C3" s="5" t="n">
        <v>1532110</v>
      </c>
    </row>
    <row r="4" spans="1:3">
      <c r="A4" s="4" t="s">
        <v>360</v>
      </c>
      <c r="B4" s="6" t="n">
        <v>71177</v>
      </c>
      <c r="C4" s="6" t="n">
        <v>285061</v>
      </c>
    </row>
    <row r="5" spans="1:3">
      <c r="A5" s="4" t="s">
        <v>361</v>
      </c>
      <c r="B5" s="6" t="n">
        <v>0</v>
      </c>
      <c r="C5" s="6" t="n">
        <v>253225</v>
      </c>
    </row>
    <row r="6" spans="1:3">
      <c r="A6" s="4" t="s">
        <v>362</v>
      </c>
      <c r="B6" s="5" t="n">
        <v>1754682</v>
      </c>
      <c r="C6" s="5" t="n">
        <v>20703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63</v>
      </c>
      <c r="B1" s="2" t="s">
        <v>2</v>
      </c>
      <c r="C1" s="2" t="s">
        <v>42</v>
      </c>
    </row>
    <row r="2" spans="1:3">
      <c r="A2" s="4" t="s">
        <v>364</v>
      </c>
      <c r="B2" s="5" t="n">
        <v>3836300</v>
      </c>
      <c r="C2" s="5" t="n">
        <v>0</v>
      </c>
    </row>
    <row r="3" spans="1:3">
      <c r="A3" s="4" t="s">
        <v>365</v>
      </c>
      <c r="B3" s="6" t="n">
        <v>-118356</v>
      </c>
      <c r="C3" s="6" t="n">
        <v>0</v>
      </c>
    </row>
    <row r="4" spans="1:3">
      <c r="A4" s="4" t="s">
        <v>366</v>
      </c>
      <c r="B4" s="6" t="n">
        <v>-878979</v>
      </c>
      <c r="C4" s="6" t="n">
        <v>0</v>
      </c>
    </row>
    <row r="5" spans="1:3">
      <c r="A5" s="4" t="s">
        <v>367</v>
      </c>
      <c r="B5" s="6" t="n">
        <v>-1307755</v>
      </c>
      <c r="C5" s="6" t="n">
        <v>0</v>
      </c>
    </row>
    <row r="6" spans="1:3">
      <c r="A6" s="4" t="s">
        <v>368</v>
      </c>
      <c r="B6" s="6" t="n">
        <v>-566815</v>
      </c>
      <c r="C6" s="6" t="n">
        <v>0</v>
      </c>
    </row>
    <row r="7" spans="1:3">
      <c r="A7" s="4" t="s">
        <v>369</v>
      </c>
      <c r="B7" s="6" t="n">
        <v>112543</v>
      </c>
      <c r="C7" s="6" t="n">
        <v>0</v>
      </c>
    </row>
    <row r="8" spans="1:3">
      <c r="A8" s="4" t="s">
        <v>370</v>
      </c>
      <c r="B8" s="6" t="n">
        <v>1076938</v>
      </c>
      <c r="C8" s="5" t="n">
        <v>0</v>
      </c>
    </row>
    <row r="9" spans="1:3">
      <c r="A9" s="4" t="s">
        <v>371</v>
      </c>
    </row>
    <row r="10" spans="1:3">
      <c r="A10" s="4" t="s">
        <v>364</v>
      </c>
      <c r="B10" s="6" t="n">
        <v>3386300</v>
      </c>
    </row>
    <row r="11" spans="1:3">
      <c r="A11" s="4" t="s">
        <v>365</v>
      </c>
      <c r="B11" s="6" t="n">
        <v>0</v>
      </c>
    </row>
    <row r="12" spans="1:3">
      <c r="A12" s="4" t="s">
        <v>366</v>
      </c>
      <c r="B12" s="6" t="n">
        <v>-878979</v>
      </c>
    </row>
    <row r="13" spans="1:3">
      <c r="A13" s="4" t="s">
        <v>367</v>
      </c>
      <c r="B13" s="6" t="n">
        <v>-1307755</v>
      </c>
    </row>
    <row r="14" spans="1:3">
      <c r="A14" s="4" t="s">
        <v>368</v>
      </c>
      <c r="B14" s="6" t="n">
        <v>-566815</v>
      </c>
    </row>
    <row r="15" spans="1:3">
      <c r="A15" s="4" t="s">
        <v>369</v>
      </c>
      <c r="B15" s="6" t="n">
        <v>8390</v>
      </c>
    </row>
    <row r="16" spans="1:3">
      <c r="A16" s="4" t="s">
        <v>370</v>
      </c>
      <c r="B16" s="6" t="n">
        <v>641141</v>
      </c>
    </row>
    <row r="17" spans="1:3">
      <c r="A17" s="4" t="s">
        <v>372</v>
      </c>
    </row>
    <row r="18" spans="1:3">
      <c r="A18" s="4" t="s">
        <v>364</v>
      </c>
      <c r="B18" s="6" t="n">
        <v>450000</v>
      </c>
    </row>
    <row r="19" spans="1:3">
      <c r="A19" s="4" t="s">
        <v>365</v>
      </c>
      <c r="B19" s="6" t="n">
        <v>-118356</v>
      </c>
    </row>
    <row r="20" spans="1:3">
      <c r="A20" s="4" t="s">
        <v>366</v>
      </c>
      <c r="B20" s="6" t="n">
        <v>0</v>
      </c>
    </row>
    <row r="21" spans="1:3">
      <c r="A21" s="4" t="s">
        <v>367</v>
      </c>
      <c r="B21" s="6" t="n">
        <v>0</v>
      </c>
    </row>
    <row r="22" spans="1:3">
      <c r="A22" s="4" t="s">
        <v>368</v>
      </c>
      <c r="B22" s="6" t="n">
        <v>0</v>
      </c>
    </row>
    <row r="23" spans="1:3">
      <c r="A23" s="4" t="s">
        <v>369</v>
      </c>
      <c r="B23" s="6" t="n">
        <v>104153</v>
      </c>
    </row>
    <row r="24" spans="1:3">
      <c r="A24" s="4" t="s">
        <v>370</v>
      </c>
      <c r="B24" s="5" t="n">
        <v>4357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73</v>
      </c>
      <c r="B1" s="2" t="s">
        <v>2</v>
      </c>
      <c r="C1" s="2" t="s">
        <v>42</v>
      </c>
    </row>
    <row r="2" spans="1:3">
      <c r="A2" s="3" t="s">
        <v>287</v>
      </c>
    </row>
    <row r="3" spans="1:3">
      <c r="A3" s="4" t="s">
        <v>374</v>
      </c>
      <c r="B3" s="5" t="n">
        <v>392989</v>
      </c>
      <c r="C3" s="5" t="n">
        <v>0</v>
      </c>
    </row>
    <row r="4" spans="1:3">
      <c r="A4" s="4" t="s">
        <v>375</v>
      </c>
      <c r="B4" s="6" t="n">
        <v>83235</v>
      </c>
      <c r="C4" s="6" t="n">
        <v>0</v>
      </c>
    </row>
    <row r="5" spans="1:3">
      <c r="A5" s="4" t="s">
        <v>376</v>
      </c>
      <c r="B5" s="5" t="n">
        <v>476224</v>
      </c>
      <c r="C5"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7</v>
      </c>
      <c r="B1" s="2" t="s">
        <v>2</v>
      </c>
      <c r="C1" s="2" t="s">
        <v>42</v>
      </c>
    </row>
    <row r="2" spans="1:3">
      <c r="A2" s="3" t="s">
        <v>199</v>
      </c>
    </row>
    <row r="3" spans="1:3">
      <c r="A3" s="4" t="s">
        <v>378</v>
      </c>
      <c r="B3" s="7" t="n">
        <v>0.0001</v>
      </c>
      <c r="C3" s="7" t="n">
        <v>0.0001</v>
      </c>
    </row>
    <row r="4" spans="1:3">
      <c r="A4" s="4" t="s">
        <v>79</v>
      </c>
      <c r="B4" s="6" t="n">
        <v>10000000</v>
      </c>
      <c r="C4" s="6" t="n">
        <v>10000000</v>
      </c>
    </row>
    <row r="5" spans="1:3">
      <c r="A5" s="4" t="s">
        <v>379</v>
      </c>
      <c r="B5" s="7" t="n">
        <v>0.0001</v>
      </c>
      <c r="C5" s="7" t="n">
        <v>0.0001</v>
      </c>
    </row>
    <row r="6" spans="1:3">
      <c r="A6" s="4" t="s">
        <v>82</v>
      </c>
      <c r="B6" s="6" t="n">
        <v>150000000</v>
      </c>
      <c r="C6" s="6" t="n">
        <v>100000000</v>
      </c>
    </row>
    <row r="7" spans="1:3">
      <c r="A7" s="4" t="s">
        <v>380</v>
      </c>
      <c r="B7" s="6" t="n">
        <v>26800519</v>
      </c>
      <c r="C7" s="6" t="n">
        <v>17704925</v>
      </c>
    </row>
    <row r="8" spans="1:3">
      <c r="A8" s="4" t="s">
        <v>83</v>
      </c>
      <c r="B8" s="6" t="n">
        <v>26800519</v>
      </c>
      <c r="C8" s="6" t="n">
        <v>177049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81</v>
      </c>
      <c r="B1" s="2" t="s">
        <v>1</v>
      </c>
    </row>
    <row r="2" spans="1:3">
      <c r="B2" s="2" t="s">
        <v>2</v>
      </c>
      <c r="C2" s="2" t="s">
        <v>42</v>
      </c>
    </row>
    <row r="3" spans="1:3">
      <c r="A3" s="4" t="s">
        <v>382</v>
      </c>
      <c r="B3" s="6" t="n">
        <v>3112715</v>
      </c>
      <c r="C3" s="6" t="n">
        <v>3371385</v>
      </c>
    </row>
    <row r="4" spans="1:3">
      <c r="A4" s="4" t="s">
        <v>383</v>
      </c>
      <c r="B4" s="6" t="n">
        <v>2265573</v>
      </c>
      <c r="C4" s="6" t="n">
        <v>244400</v>
      </c>
    </row>
    <row r="5" spans="1:3">
      <c r="A5" s="4" t="s">
        <v>384</v>
      </c>
      <c r="B5" s="6" t="n">
        <v>0</v>
      </c>
      <c r="C5" s="6" t="n">
        <v>0</v>
      </c>
    </row>
    <row r="6" spans="1:3">
      <c r="A6" s="4" t="s">
        <v>385</v>
      </c>
      <c r="B6" s="6" t="n">
        <v>0</v>
      </c>
      <c r="C6" s="6" t="n">
        <v>-503070</v>
      </c>
    </row>
    <row r="7" spans="1:3">
      <c r="A7" s="4" t="s">
        <v>386</v>
      </c>
      <c r="B7" s="6" t="n">
        <v>5378288</v>
      </c>
      <c r="C7" s="6" t="n">
        <v>3112715</v>
      </c>
    </row>
    <row r="8" spans="1:3">
      <c r="A8" s="4" t="s">
        <v>387</v>
      </c>
      <c r="C8" s="5" t="n">
        <v>0</v>
      </c>
    </row>
    <row r="9" spans="1:3">
      <c r="A9" s="4" t="s">
        <v>388</v>
      </c>
      <c r="C9" s="8" t="n">
        <v>2.5</v>
      </c>
    </row>
    <row r="10" spans="1:3">
      <c r="A10" s="4" t="s">
        <v>389</v>
      </c>
      <c r="B10" s="9" t="n">
        <v>4.83</v>
      </c>
      <c r="C10" s="8" t="n">
        <v>5.28</v>
      </c>
    </row>
    <row r="11" spans="1:3">
      <c r="A11" s="4" t="s">
        <v>390</v>
      </c>
      <c r="B11" s="8" t="n">
        <v>1.15</v>
      </c>
      <c r="C11" s="8" t="n">
        <v>2.58</v>
      </c>
    </row>
    <row r="12" spans="1:3">
      <c r="A12" s="4" t="s">
        <v>391</v>
      </c>
      <c r="B12" s="6" t="n">
        <v>0</v>
      </c>
      <c r="C12" s="6" t="n">
        <v>0</v>
      </c>
    </row>
    <row r="13" spans="1:3">
      <c r="A13" s="4" t="s">
        <v>392</v>
      </c>
      <c r="B13" s="6" t="n">
        <v>0</v>
      </c>
      <c r="C13" s="10" t="n">
        <v>2.5</v>
      </c>
    </row>
    <row r="14" spans="1:3">
      <c r="A14" s="4" t="s">
        <v>393</v>
      </c>
      <c r="B14" s="8" t="n">
        <v>2.53</v>
      </c>
      <c r="C14" s="8" t="n">
        <v>4.83</v>
      </c>
    </row>
    <row r="15" spans="1:3">
      <c r="A15" s="4" t="s">
        <v>394</v>
      </c>
    </row>
    <row r="16" spans="1:3">
      <c r="A16" s="4" t="s">
        <v>395</v>
      </c>
      <c r="B16" s="8" t="n">
        <v>2.55</v>
      </c>
      <c r="C16" s="8" t="n">
        <v>3.17</v>
      </c>
    </row>
    <row r="17" spans="1:3">
      <c r="A17" s="4" t="s">
        <v>396</v>
      </c>
      <c r="B17" s="8" t="n">
        <v>1.07</v>
      </c>
      <c r="C17" s="8" t="n">
        <v>2.55</v>
      </c>
    </row>
    <row r="18" spans="1:3">
      <c r="A18" s="4" t="s">
        <v>397</v>
      </c>
      <c r="B18" s="8" t="n">
        <v>1.25</v>
      </c>
      <c r="C18" s="8" t="n">
        <v>2.55</v>
      </c>
    </row>
    <row r="19" spans="1:3">
      <c r="A19" s="4" t="s">
        <v>398</v>
      </c>
    </row>
    <row r="20" spans="1:3">
      <c r="A20" s="4" t="s">
        <v>395</v>
      </c>
      <c r="B20" s="8" t="n">
        <v>7.37</v>
      </c>
      <c r="C20" s="8" t="n">
        <v>7.37</v>
      </c>
    </row>
    <row r="21" spans="1:3">
      <c r="A21" s="4" t="s">
        <v>396</v>
      </c>
      <c r="B21" s="8" t="n">
        <v>2.82</v>
      </c>
      <c r="C21" s="8" t="n">
        <v>2.75</v>
      </c>
    </row>
    <row r="22" spans="1:3">
      <c r="A22" s="4" t="s">
        <v>397</v>
      </c>
      <c r="B22" s="9" t="n">
        <v>7.37</v>
      </c>
      <c r="C22" s="9" t="n">
        <v>7.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0"/>
    <col customWidth="1" max="2" min="2" width="30"/>
  </cols>
  <sheetData>
    <row r="1" spans="1:2">
      <c r="A1" s="1" t="s">
        <v>399</v>
      </c>
      <c r="B1" s="2" t="s">
        <v>1</v>
      </c>
    </row>
    <row r="2" spans="1:2">
      <c r="B2" s="2" t="s">
        <v>400</v>
      </c>
    </row>
    <row r="3" spans="1:2">
      <c r="A3" s="4" t="s">
        <v>401</v>
      </c>
      <c r="B3" s="6" t="n">
        <v>5378288</v>
      </c>
    </row>
    <row r="4" spans="1:2">
      <c r="A4" s="4" t="s">
        <v>402</v>
      </c>
      <c r="B4" s="4" t="s">
        <v>403</v>
      </c>
    </row>
    <row r="5" spans="1:2">
      <c r="A5" s="4" t="s">
        <v>404</v>
      </c>
      <c r="B5" s="9" t="n">
        <v>2.53</v>
      </c>
    </row>
    <row r="6" spans="1:2">
      <c r="A6" s="4" t="s">
        <v>405</v>
      </c>
    </row>
    <row r="7" spans="1:2">
      <c r="A7" s="4" t="s">
        <v>406</v>
      </c>
      <c r="B7" s="8" t="n">
        <v>1.07</v>
      </c>
    </row>
    <row r="8" spans="1:2">
      <c r="A8" s="4" t="s">
        <v>407</v>
      </c>
      <c r="B8" s="9" t="n">
        <v>1.99</v>
      </c>
    </row>
    <row r="9" spans="1:2">
      <c r="A9" s="4" t="s">
        <v>401</v>
      </c>
      <c r="B9" s="6" t="n">
        <v>3199475</v>
      </c>
    </row>
    <row r="10" spans="1:2">
      <c r="A10" s="4" t="s">
        <v>402</v>
      </c>
      <c r="B10" s="4" t="s">
        <v>408</v>
      </c>
    </row>
    <row r="11" spans="1:2">
      <c r="A11" s="4" t="s">
        <v>409</v>
      </c>
    </row>
    <row r="12" spans="1:2">
      <c r="A12" s="4" t="s">
        <v>406</v>
      </c>
      <c r="B12" s="5" t="n">
        <v>2</v>
      </c>
    </row>
    <row r="13" spans="1:2">
      <c r="A13" s="4" t="s">
        <v>407</v>
      </c>
      <c r="B13" s="9" t="n">
        <v>2.99</v>
      </c>
    </row>
    <row r="14" spans="1:2">
      <c r="A14" s="4" t="s">
        <v>401</v>
      </c>
      <c r="B14" s="6" t="n">
        <v>320063</v>
      </c>
    </row>
    <row r="15" spans="1:2">
      <c r="A15" s="4" t="s">
        <v>402</v>
      </c>
      <c r="B15" s="4" t="s">
        <v>410</v>
      </c>
    </row>
    <row r="16" spans="1:2">
      <c r="A16" s="4" t="s">
        <v>411</v>
      </c>
    </row>
    <row r="17" spans="1:2">
      <c r="A17" s="4" t="s">
        <v>406</v>
      </c>
      <c r="B17" s="5" t="n">
        <v>3</v>
      </c>
    </row>
    <row r="18" spans="1:2">
      <c r="A18" s="4" t="s">
        <v>407</v>
      </c>
      <c r="B18" s="9" t="n">
        <v>3.99</v>
      </c>
    </row>
    <row r="19" spans="1:2">
      <c r="A19" s="4" t="s">
        <v>401</v>
      </c>
      <c r="B19" s="6" t="n">
        <v>636972</v>
      </c>
    </row>
    <row r="20" spans="1:2">
      <c r="A20" s="4" t="s">
        <v>402</v>
      </c>
      <c r="B20" s="4" t="s">
        <v>412</v>
      </c>
    </row>
    <row r="21" spans="1:2">
      <c r="A21" s="4" t="s">
        <v>413</v>
      </c>
    </row>
    <row r="22" spans="1:2">
      <c r="A22" s="4" t="s">
        <v>406</v>
      </c>
      <c r="B22" s="5" t="n">
        <v>4</v>
      </c>
    </row>
    <row r="23" spans="1:2">
      <c r="A23" s="4" t="s">
        <v>407</v>
      </c>
      <c r="B23" s="9" t="n">
        <v>4.99</v>
      </c>
    </row>
    <row r="24" spans="1:2">
      <c r="A24" s="4" t="s">
        <v>401</v>
      </c>
      <c r="B24" s="6" t="n">
        <v>196632</v>
      </c>
    </row>
    <row r="25" spans="1:2">
      <c r="A25" s="4" t="s">
        <v>402</v>
      </c>
      <c r="B25" s="4" t="s">
        <v>414</v>
      </c>
    </row>
    <row r="26" spans="1:2">
      <c r="A26" s="4" t="s">
        <v>415</v>
      </c>
    </row>
    <row r="27" spans="1:2">
      <c r="A27" s="4" t="s">
        <v>406</v>
      </c>
      <c r="B27" s="5" t="n">
        <v>5</v>
      </c>
    </row>
    <row r="28" spans="1:2">
      <c r="A28" s="4" t="s">
        <v>407</v>
      </c>
      <c r="B28" s="9" t="n">
        <v>5.99</v>
      </c>
    </row>
    <row r="29" spans="1:2">
      <c r="A29" s="4" t="s">
        <v>401</v>
      </c>
      <c r="B29" s="6" t="n">
        <v>805476</v>
      </c>
    </row>
    <row r="30" spans="1:2">
      <c r="A30" s="4" t="s">
        <v>402</v>
      </c>
      <c r="B30" s="4" t="s">
        <v>416</v>
      </c>
    </row>
    <row r="31" spans="1:2">
      <c r="A31" s="4" t="s">
        <v>417</v>
      </c>
    </row>
    <row r="32" spans="1:2">
      <c r="A32" s="4" t="s">
        <v>406</v>
      </c>
      <c r="B32" s="5" t="n">
        <v>6</v>
      </c>
    </row>
    <row r="33" spans="1:2">
      <c r="A33" s="4" t="s">
        <v>407</v>
      </c>
      <c r="B33" s="9" t="n">
        <v>6.99</v>
      </c>
    </row>
    <row r="34" spans="1:2">
      <c r="A34" s="4" t="s">
        <v>401</v>
      </c>
      <c r="B34" s="6" t="n">
        <v>187750</v>
      </c>
    </row>
    <row r="35" spans="1:2">
      <c r="A35" s="4" t="s">
        <v>402</v>
      </c>
      <c r="B35" s="4" t="s">
        <v>418</v>
      </c>
    </row>
    <row r="36" spans="1:2">
      <c r="A36" s="4" t="s">
        <v>419</v>
      </c>
    </row>
    <row r="37" spans="1:2">
      <c r="A37" s="4" t="s">
        <v>406</v>
      </c>
      <c r="B37" s="5" t="n">
        <v>7</v>
      </c>
    </row>
    <row r="38" spans="1:2">
      <c r="A38" s="4" t="s">
        <v>407</v>
      </c>
      <c r="B38" s="9" t="n">
        <v>7.37</v>
      </c>
    </row>
    <row r="39" spans="1:2">
      <c r="A39" s="4" t="s">
        <v>401</v>
      </c>
      <c r="B39" s="6" t="n">
        <v>31920</v>
      </c>
    </row>
    <row r="40" spans="1:2">
      <c r="A40" s="4" t="s">
        <v>402</v>
      </c>
      <c r="B40" s="4" t="s">
        <v>4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25"/>
    <col customWidth="1" max="2" min="2" width="16"/>
    <col customWidth="1" max="3" min="3" width="14"/>
  </cols>
  <sheetData>
    <row r="1" spans="1:3">
      <c r="A1" s="1" t="s">
        <v>421</v>
      </c>
      <c r="B1" s="2" t="s">
        <v>1</v>
      </c>
    </row>
    <row r="2" spans="1:3">
      <c r="B2" s="2" t="s">
        <v>2</v>
      </c>
      <c r="C2" s="2" t="s">
        <v>42</v>
      </c>
    </row>
    <row r="3" spans="1:3">
      <c r="A3" s="4" t="s">
        <v>422</v>
      </c>
      <c r="B3" s="4" t="s">
        <v>317</v>
      </c>
      <c r="C3" s="4" t="s">
        <v>317</v>
      </c>
    </row>
    <row r="4" spans="1:3">
      <c r="A4" s="4" t="s">
        <v>423</v>
      </c>
      <c r="C4" s="4" t="s">
        <v>424</v>
      </c>
    </row>
    <row r="5" spans="1:3">
      <c r="A5" s="4" t="s">
        <v>425</v>
      </c>
      <c r="C5" s="4" t="s">
        <v>426</v>
      </c>
    </row>
    <row r="6" spans="1:3">
      <c r="A6" s="4" t="s">
        <v>427</v>
      </c>
      <c r="B6" s="4" t="s">
        <v>428</v>
      </c>
      <c r="C6" s="4" t="s">
        <v>428</v>
      </c>
    </row>
    <row r="7" spans="1:3">
      <c r="A7" s="4" t="s">
        <v>394</v>
      </c>
    </row>
    <row r="8" spans="1:3">
      <c r="A8" s="4" t="s">
        <v>423</v>
      </c>
      <c r="B8" s="4" t="s">
        <v>429</v>
      </c>
    </row>
    <row r="9" spans="1:3">
      <c r="A9" s="4" t="s">
        <v>425</v>
      </c>
      <c r="B9" s="4" t="s">
        <v>430</v>
      </c>
    </row>
    <row r="10" spans="1:3">
      <c r="A10" s="4" t="s">
        <v>398</v>
      </c>
    </row>
    <row r="11" spans="1:3">
      <c r="A11" s="4" t="s">
        <v>423</v>
      </c>
      <c r="B11" s="4" t="s">
        <v>431</v>
      </c>
    </row>
    <row r="12" spans="1:3">
      <c r="A12" s="4" t="s">
        <v>425</v>
      </c>
      <c r="B12" s="4" t="s">
        <v>432</v>
      </c>
    </row>
    <row r="13" spans="1:3">
      <c r="A13" s="4" t="s">
        <v>202</v>
      </c>
    </row>
    <row r="14" spans="1:3">
      <c r="A14" s="4" t="s">
        <v>422</v>
      </c>
      <c r="B14" s="4" t="s">
        <v>317</v>
      </c>
      <c r="C14" s="4" t="s">
        <v>317</v>
      </c>
    </row>
    <row r="15" spans="1:3">
      <c r="A15" s="4" t="s">
        <v>423</v>
      </c>
      <c r="C15" s="4" t="s">
        <v>433</v>
      </c>
    </row>
    <row r="16" spans="1:3">
      <c r="A16" s="4" t="s">
        <v>425</v>
      </c>
      <c r="C16" s="4" t="s">
        <v>434</v>
      </c>
    </row>
    <row r="17" spans="1:3">
      <c r="A17" s="4" t="s">
        <v>427</v>
      </c>
      <c r="B17" s="4" t="s">
        <v>428</v>
      </c>
      <c r="C17" s="4" t="s">
        <v>4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25"/>
    <col customWidth="1" max="2" min="2" width="16"/>
    <col customWidth="1" max="3" min="3" width="14"/>
  </cols>
  <sheetData>
    <row r="1" spans="1:3">
      <c r="A1" s="1" t="s">
        <v>435</v>
      </c>
      <c r="B1" s="2" t="s">
        <v>1</v>
      </c>
    </row>
    <row r="2" spans="1:3">
      <c r="B2" s="2" t="s">
        <v>2</v>
      </c>
      <c r="C2" s="2" t="s">
        <v>42</v>
      </c>
    </row>
    <row r="3" spans="1:3">
      <c r="A3" s="4" t="s">
        <v>422</v>
      </c>
      <c r="B3" s="4" t="s">
        <v>317</v>
      </c>
      <c r="C3" s="4" t="s">
        <v>317</v>
      </c>
    </row>
    <row r="4" spans="1:3">
      <c r="A4" s="4" t="s">
        <v>423</v>
      </c>
      <c r="C4" s="4" t="s">
        <v>424</v>
      </c>
    </row>
    <row r="5" spans="1:3">
      <c r="A5" s="4" t="s">
        <v>425</v>
      </c>
      <c r="C5" s="4" t="s">
        <v>426</v>
      </c>
    </row>
    <row r="6" spans="1:3">
      <c r="A6" s="4" t="s">
        <v>427</v>
      </c>
      <c r="B6" s="4" t="s">
        <v>428</v>
      </c>
      <c r="C6" s="4" t="s">
        <v>428</v>
      </c>
    </row>
    <row r="7" spans="1:3">
      <c r="A7" s="4" t="s">
        <v>394</v>
      </c>
    </row>
    <row r="8" spans="1:3">
      <c r="A8" s="4" t="s">
        <v>423</v>
      </c>
      <c r="B8" s="4" t="s">
        <v>429</v>
      </c>
    </row>
    <row r="9" spans="1:3">
      <c r="A9" s="4" t="s">
        <v>425</v>
      </c>
      <c r="B9" s="4" t="s">
        <v>430</v>
      </c>
    </row>
    <row r="10" spans="1:3">
      <c r="A10" s="4" t="s">
        <v>398</v>
      </c>
    </row>
    <row r="11" spans="1:3">
      <c r="A11" s="4" t="s">
        <v>423</v>
      </c>
      <c r="B11" s="4" t="s">
        <v>431</v>
      </c>
    </row>
    <row r="12" spans="1:3">
      <c r="A12" s="4" t="s">
        <v>425</v>
      </c>
      <c r="B12" s="4" t="s">
        <v>432</v>
      </c>
    </row>
    <row r="13" spans="1:3">
      <c r="A13" s="4" t="s">
        <v>436</v>
      </c>
    </row>
    <row r="14" spans="1:3">
      <c r="A14" s="4" t="s">
        <v>423</v>
      </c>
      <c r="B14" s="4" t="s">
        <v>437</v>
      </c>
    </row>
    <row r="15" spans="1:3">
      <c r="A15" s="4" t="s">
        <v>425</v>
      </c>
      <c r="B15" s="4" t="s">
        <v>438</v>
      </c>
    </row>
    <row r="16" spans="1:3">
      <c r="A16" s="4" t="s">
        <v>439</v>
      </c>
    </row>
    <row r="17" spans="1:3">
      <c r="A17" s="4" t="s">
        <v>423</v>
      </c>
      <c r="B17" s="4" t="s">
        <v>440</v>
      </c>
    </row>
    <row r="18" spans="1:3">
      <c r="A18" s="4" t="s">
        <v>425</v>
      </c>
      <c r="B18" s="4" t="s">
        <v>4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442</v>
      </c>
      <c r="B1" s="2" t="s">
        <v>1</v>
      </c>
    </row>
    <row r="2" spans="1:3">
      <c r="B2" s="2" t="s">
        <v>2</v>
      </c>
      <c r="C2" s="2" t="s">
        <v>42</v>
      </c>
    </row>
    <row r="3" spans="1:3">
      <c r="A3" s="4" t="s">
        <v>443</v>
      </c>
      <c r="B3" s="6" t="n">
        <v>994000</v>
      </c>
      <c r="C3" s="6" t="n">
        <v>545000</v>
      </c>
    </row>
    <row r="4" spans="1:3">
      <c r="A4" s="4" t="s">
        <v>444</v>
      </c>
      <c r="B4" s="6" t="n">
        <v>1193500</v>
      </c>
      <c r="C4" s="6" t="n">
        <v>539000</v>
      </c>
    </row>
    <row r="5" spans="1:3">
      <c r="A5" s="4" t="s">
        <v>445</v>
      </c>
      <c r="B5" s="6" t="n">
        <v>0</v>
      </c>
    </row>
    <row r="6" spans="1:3">
      <c r="A6" s="4" t="s">
        <v>446</v>
      </c>
      <c r="B6" s="6" t="n">
        <v>0</v>
      </c>
      <c r="C6" s="6" t="n">
        <v>0</v>
      </c>
    </row>
    <row r="7" spans="1:3">
      <c r="A7" s="4" t="s">
        <v>447</v>
      </c>
      <c r="B7" s="6" t="n">
        <v>-510000</v>
      </c>
      <c r="C7" s="6" t="n">
        <v>-90000</v>
      </c>
    </row>
    <row r="8" spans="1:3">
      <c r="A8" s="4" t="s">
        <v>448</v>
      </c>
      <c r="B8" s="6" t="n">
        <v>0</v>
      </c>
      <c r="C8" s="6" t="n">
        <v>0</v>
      </c>
    </row>
    <row r="9" spans="1:3">
      <c r="A9" s="4" t="s">
        <v>449</v>
      </c>
      <c r="B9" s="6" t="n">
        <v>1677500</v>
      </c>
      <c r="C9" s="6" t="n">
        <v>994000</v>
      </c>
    </row>
    <row r="10" spans="1:3">
      <c r="A10" s="4" t="s">
        <v>450</v>
      </c>
      <c r="B10" s="6" t="n">
        <v>794000</v>
      </c>
      <c r="C10" s="6" t="n">
        <v>749500</v>
      </c>
    </row>
    <row r="11" spans="1:3">
      <c r="A11" s="4" t="s">
        <v>451</v>
      </c>
      <c r="B11" s="9" t="n">
        <v>3.58</v>
      </c>
      <c r="C11" s="9" t="n">
        <v>4.48</v>
      </c>
    </row>
    <row r="12" spans="1:3">
      <c r="A12" s="4" t="s">
        <v>452</v>
      </c>
      <c r="B12" s="8" t="n">
        <v>1.44</v>
      </c>
      <c r="C12" s="8" t="n">
        <v>3.04</v>
      </c>
    </row>
    <row r="13" spans="1:3">
      <c r="A13" s="4" t="s">
        <v>453</v>
      </c>
      <c r="B13" s="6" t="n">
        <v>0</v>
      </c>
      <c r="C13" s="6" t="n">
        <v>0</v>
      </c>
    </row>
    <row r="14" spans="1:3">
      <c r="A14" s="4" t="s">
        <v>454</v>
      </c>
      <c r="B14" s="6" t="n">
        <v>0</v>
      </c>
      <c r="C14" s="6" t="n">
        <v>0</v>
      </c>
    </row>
    <row r="15" spans="1:3">
      <c r="A15" s="4" t="s">
        <v>455</v>
      </c>
      <c r="B15" s="8" t="n">
        <v>2.8</v>
      </c>
      <c r="C15" s="8" t="n">
        <v>3.26</v>
      </c>
    </row>
    <row r="16" spans="1:3">
      <c r="A16" s="4" t="s">
        <v>456</v>
      </c>
      <c r="B16" s="6" t="n">
        <v>0</v>
      </c>
      <c r="C16" s="6" t="n">
        <v>0</v>
      </c>
    </row>
    <row r="17" spans="1:3">
      <c r="A17" s="4" t="s">
        <v>457</v>
      </c>
      <c r="B17" s="8" t="n">
        <v>2.17</v>
      </c>
      <c r="C17" s="8" t="n">
        <v>3.58</v>
      </c>
    </row>
    <row r="18" spans="1:3">
      <c r="A18" s="4" t="s">
        <v>458</v>
      </c>
      <c r="B18" s="9" t="n">
        <v>5.37</v>
      </c>
      <c r="C18" s="9" t="n">
        <v>3.74</v>
      </c>
    </row>
    <row r="19" spans="1:3">
      <c r="A19" s="4" t="s">
        <v>459</v>
      </c>
      <c r="B19" s="4" t="s">
        <v>460</v>
      </c>
    </row>
    <row r="20" spans="1:3">
      <c r="A20" s="4" t="s">
        <v>461</v>
      </c>
      <c r="B20" s="4" t="s">
        <v>462</v>
      </c>
      <c r="C20" s="4" t="s">
        <v>317</v>
      </c>
    </row>
    <row r="21" spans="1:3">
      <c r="A21" s="4" t="s">
        <v>463</v>
      </c>
      <c r="B21" s="4" t="s">
        <v>464</v>
      </c>
      <c r="C21" s="4" t="s">
        <v>465</v>
      </c>
    </row>
    <row r="22" spans="1:3">
      <c r="A22" s="4" t="s">
        <v>466</v>
      </c>
      <c r="B22" s="4" t="s">
        <v>467</v>
      </c>
      <c r="C22" s="4" t="s">
        <v>460</v>
      </c>
    </row>
    <row r="23" spans="1:3">
      <c r="A23" s="4" t="s">
        <v>468</v>
      </c>
      <c r="B23" s="4" t="s">
        <v>469</v>
      </c>
      <c r="C23" s="4" t="s">
        <v>470</v>
      </c>
    </row>
    <row r="24" spans="1:3">
      <c r="A24" s="4" t="s">
        <v>471</v>
      </c>
    </row>
    <row r="25" spans="1:3">
      <c r="A25" s="4" t="s">
        <v>443</v>
      </c>
      <c r="B25" s="6" t="n">
        <v>244500</v>
      </c>
      <c r="C25" s="6" t="n">
        <v>387500</v>
      </c>
    </row>
    <row r="26" spans="1:3">
      <c r="A26" s="4" t="s">
        <v>444</v>
      </c>
      <c r="B26" s="6" t="n">
        <v>1193500</v>
      </c>
      <c r="C26" s="6" t="n">
        <v>539000</v>
      </c>
    </row>
    <row r="27" spans="1:3">
      <c r="A27" s="4" t="s">
        <v>472</v>
      </c>
      <c r="B27" s="6" t="n">
        <v>-304500</v>
      </c>
      <c r="C27" s="6" t="n">
        <v>0</v>
      </c>
    </row>
    <row r="28" spans="1:3">
      <c r="A28" s="4" t="s">
        <v>445</v>
      </c>
      <c r="B28" s="6" t="n">
        <v>0</v>
      </c>
      <c r="C28" s="6" t="n">
        <v>-600750</v>
      </c>
    </row>
    <row r="29" spans="1:3">
      <c r="A29" s="4" t="s">
        <v>446</v>
      </c>
      <c r="B29" s="6" t="n">
        <v>0</v>
      </c>
      <c r="C29" s="6" t="n">
        <v>0</v>
      </c>
    </row>
    <row r="30" spans="1:3">
      <c r="A30" s="4" t="s">
        <v>447</v>
      </c>
      <c r="B30" s="6" t="n">
        <v>-250000</v>
      </c>
      <c r="C30" s="6" t="n">
        <v>-81250</v>
      </c>
    </row>
    <row r="31" spans="1:3">
      <c r="A31" s="4" t="s">
        <v>448</v>
      </c>
      <c r="B31" s="6" t="n">
        <v>0</v>
      </c>
      <c r="C31" s="6" t="n">
        <v>0</v>
      </c>
    </row>
    <row r="32" spans="1:3">
      <c r="A32" s="4" t="s">
        <v>449</v>
      </c>
      <c r="B32" s="6" t="n">
        <v>883500</v>
      </c>
      <c r="C32" s="6" t="n">
        <v>244500</v>
      </c>
    </row>
    <row r="33" spans="1:3">
      <c r="A33" s="4" t="s">
        <v>451</v>
      </c>
      <c r="B33" s="9" t="n">
        <v>3.05</v>
      </c>
      <c r="C33" s="9" t="n">
        <v>3.89</v>
      </c>
    </row>
    <row r="34" spans="1:3">
      <c r="A34" s="4" t="s">
        <v>452</v>
      </c>
      <c r="B34" s="8" t="n">
        <v>1.44</v>
      </c>
      <c r="C34" s="8" t="n">
        <v>3.04</v>
      </c>
    </row>
    <row r="35" spans="1:3">
      <c r="A35" s="4" t="s">
        <v>473</v>
      </c>
      <c r="B35" s="8" t="n">
        <v>2.79</v>
      </c>
      <c r="C35" s="10" t="n">
        <v>3.5</v>
      </c>
    </row>
    <row r="36" spans="1:3">
      <c r="A36" s="4" t="s">
        <v>453</v>
      </c>
      <c r="B36" s="6" t="n">
        <v>0</v>
      </c>
      <c r="C36" s="6" t="n">
        <v>0</v>
      </c>
    </row>
    <row r="37" spans="1:3">
      <c r="A37" s="4" t="s">
        <v>454</v>
      </c>
      <c r="B37" s="6" t="n">
        <v>0</v>
      </c>
      <c r="C37" s="6" t="n">
        <v>0</v>
      </c>
    </row>
    <row r="38" spans="1:3">
      <c r="A38" s="4" t="s">
        <v>455</v>
      </c>
      <c r="B38" s="8" t="n">
        <v>1.75</v>
      </c>
      <c r="C38" s="8" t="n">
        <v>3.26</v>
      </c>
    </row>
    <row r="39" spans="1:3">
      <c r="A39" s="4" t="s">
        <v>457</v>
      </c>
      <c r="B39" s="9" t="n">
        <v>1.33</v>
      </c>
      <c r="C39" s="9" t="n">
        <v>3.05</v>
      </c>
    </row>
    <row r="40" spans="1:3">
      <c r="A40" s="4" t="s">
        <v>459</v>
      </c>
      <c r="B40" s="4" t="s">
        <v>474</v>
      </c>
      <c r="C40" s="4" t="s">
        <v>475</v>
      </c>
    </row>
    <row r="41" spans="1:3">
      <c r="A41" s="4" t="s">
        <v>461</v>
      </c>
      <c r="B41" s="4" t="s">
        <v>462</v>
      </c>
      <c r="C41" s="4" t="s">
        <v>317</v>
      </c>
    </row>
    <row r="42" spans="1:3">
      <c r="A42" s="4" t="s">
        <v>476</v>
      </c>
      <c r="B42" s="4" t="s">
        <v>477</v>
      </c>
      <c r="C42" s="4" t="s">
        <v>317</v>
      </c>
    </row>
    <row r="43" spans="1:3">
      <c r="A43" s="4" t="s">
        <v>463</v>
      </c>
      <c r="B43" s="4" t="s">
        <v>478</v>
      </c>
      <c r="C43" s="4" t="s">
        <v>465</v>
      </c>
    </row>
    <row r="44" spans="1:3">
      <c r="A44" s="4" t="s">
        <v>466</v>
      </c>
      <c r="B44" s="4" t="s">
        <v>479</v>
      </c>
      <c r="C44" s="4" t="s">
        <v>47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80</v>
      </c>
      <c r="B1" s="2" t="s">
        <v>1</v>
      </c>
    </row>
    <row r="2" spans="1:3">
      <c r="B2" s="2" t="s">
        <v>2</v>
      </c>
      <c r="C2" s="2" t="s">
        <v>42</v>
      </c>
    </row>
    <row r="3" spans="1:3">
      <c r="A3" s="4" t="s">
        <v>92</v>
      </c>
      <c r="B3" s="5" t="n">
        <v>433939</v>
      </c>
      <c r="C3" s="5" t="n">
        <v>101846</v>
      </c>
    </row>
    <row r="4" spans="1:3">
      <c r="A4" s="4" t="s">
        <v>481</v>
      </c>
    </row>
    <row r="5" spans="1:3">
      <c r="A5" s="4" t="s">
        <v>92</v>
      </c>
      <c r="B5" s="6" t="n">
        <v>425907</v>
      </c>
      <c r="C5" s="6" t="n">
        <v>97837</v>
      </c>
    </row>
    <row r="6" spans="1:3">
      <c r="A6" s="4" t="s">
        <v>482</v>
      </c>
    </row>
    <row r="7" spans="1:3">
      <c r="A7" s="4" t="s">
        <v>92</v>
      </c>
      <c r="B7" s="5" t="n">
        <v>8032</v>
      </c>
      <c r="C7" s="5" t="n">
        <v>40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42</v>
      </c>
    </row>
    <row r="3" spans="1:3">
      <c r="A3" s="3" t="s">
        <v>136</v>
      </c>
    </row>
    <row r="4" spans="1:3">
      <c r="A4" s="4" t="s">
        <v>94</v>
      </c>
      <c r="B4" s="5" t="n">
        <v>-15177686</v>
      </c>
      <c r="C4" s="5" t="n">
        <v>-13533617</v>
      </c>
    </row>
    <row r="5" spans="1:3">
      <c r="A5" s="3" t="s">
        <v>137</v>
      </c>
    </row>
    <row r="6" spans="1:3">
      <c r="A6" s="4" t="s">
        <v>138</v>
      </c>
      <c r="B6" s="6" t="n">
        <v>63096</v>
      </c>
      <c r="C6" s="6" t="n">
        <v>61909</v>
      </c>
    </row>
    <row r="7" spans="1:3">
      <c r="A7" s="4" t="s">
        <v>139</v>
      </c>
      <c r="B7" s="6" t="n">
        <v>956950</v>
      </c>
      <c r="C7" s="6" t="n">
        <v>736537</v>
      </c>
    </row>
    <row r="8" spans="1:3">
      <c r="A8" s="4" t="s">
        <v>140</v>
      </c>
      <c r="B8" s="6" t="n">
        <v>-7296</v>
      </c>
      <c r="C8" s="6" t="n">
        <v>0</v>
      </c>
    </row>
    <row r="9" spans="1:3">
      <c r="A9" s="4" t="s">
        <v>89</v>
      </c>
      <c r="B9" s="6" t="n">
        <v>0</v>
      </c>
      <c r="C9" s="6" t="n">
        <v>210000</v>
      </c>
    </row>
    <row r="10" spans="1:3">
      <c r="A10" s="4" t="s">
        <v>121</v>
      </c>
      <c r="B10" s="6" t="n">
        <v>574335</v>
      </c>
      <c r="C10" s="6" t="n">
        <v>1441475</v>
      </c>
    </row>
    <row r="11" spans="1:3">
      <c r="A11" s="4" t="s">
        <v>141</v>
      </c>
      <c r="B11" s="6" t="n">
        <v>607591</v>
      </c>
      <c r="C11" s="6" t="n">
        <v>1038822</v>
      </c>
    </row>
    <row r="12" spans="1:3">
      <c r="A12" s="4" t="s">
        <v>142</v>
      </c>
      <c r="B12" s="6" t="n">
        <v>210000</v>
      </c>
      <c r="C12" s="6" t="n">
        <v>360771</v>
      </c>
    </row>
    <row r="13" spans="1:3">
      <c r="A13" s="4" t="s">
        <v>143</v>
      </c>
      <c r="B13" s="6" t="n">
        <v>112543</v>
      </c>
      <c r="C13" s="6" t="n">
        <v>0</v>
      </c>
    </row>
    <row r="14" spans="1:3">
      <c r="A14" s="4" t="s">
        <v>144</v>
      </c>
      <c r="B14" s="6" t="n">
        <v>313364</v>
      </c>
      <c r="C14" s="6" t="n">
        <v>97837</v>
      </c>
    </row>
    <row r="15" spans="1:3">
      <c r="A15" s="4" t="s">
        <v>124</v>
      </c>
      <c r="B15" s="6" t="n">
        <v>0</v>
      </c>
      <c r="C15" s="6" t="n">
        <v>428748</v>
      </c>
    </row>
    <row r="16" spans="1:3">
      <c r="A16" s="3" t="s">
        <v>145</v>
      </c>
    </row>
    <row r="17" spans="1:3">
      <c r="A17" s="4" t="s">
        <v>45</v>
      </c>
      <c r="B17" s="6" t="n">
        <v>-749859</v>
      </c>
      <c r="C17" s="6" t="n">
        <v>-2187903</v>
      </c>
    </row>
    <row r="18" spans="1:3">
      <c r="A18" s="4" t="s">
        <v>46</v>
      </c>
      <c r="B18" s="6" t="n">
        <v>-85681</v>
      </c>
      <c r="C18" s="6" t="n">
        <v>-243330</v>
      </c>
    </row>
    <row r="19" spans="1:3">
      <c r="A19" s="4" t="s">
        <v>146</v>
      </c>
      <c r="B19" s="6" t="n">
        <v>-82234</v>
      </c>
      <c r="C19" s="6" t="n">
        <v>0</v>
      </c>
    </row>
    <row r="20" spans="1:3">
      <c r="A20" s="4" t="s">
        <v>55</v>
      </c>
      <c r="B20" s="6" t="n">
        <v>3900</v>
      </c>
      <c r="C20" s="6" t="n">
        <v>-15001</v>
      </c>
    </row>
    <row r="21" spans="1:3">
      <c r="A21" s="4" t="s">
        <v>59</v>
      </c>
      <c r="B21" s="6" t="n">
        <v>-420788</v>
      </c>
      <c r="C21" s="6" t="n">
        <v>741624</v>
      </c>
    </row>
    <row r="22" spans="1:3">
      <c r="A22" s="4" t="s">
        <v>147</v>
      </c>
      <c r="B22" s="6" t="n">
        <v>0</v>
      </c>
      <c r="C22" s="6" t="n">
        <v>-7192</v>
      </c>
    </row>
    <row r="23" spans="1:3">
      <c r="A23" s="4" t="s">
        <v>148</v>
      </c>
      <c r="B23" s="6" t="n">
        <v>-366329</v>
      </c>
      <c r="C23" s="6" t="n">
        <v>0</v>
      </c>
    </row>
    <row r="24" spans="1:3">
      <c r="A24" s="4" t="s">
        <v>149</v>
      </c>
      <c r="B24" s="6" t="n">
        <v>-14033502</v>
      </c>
      <c r="C24" s="6" t="n">
        <v>-10869320</v>
      </c>
    </row>
    <row r="25" spans="1:3">
      <c r="A25" s="3" t="s">
        <v>150</v>
      </c>
    </row>
    <row r="26" spans="1:3">
      <c r="A26" s="4" t="s">
        <v>151</v>
      </c>
      <c r="B26" s="6" t="n">
        <v>-24098</v>
      </c>
      <c r="C26" s="6" t="n">
        <v>-55473</v>
      </c>
    </row>
    <row r="27" spans="1:3">
      <c r="A27" s="4" t="s">
        <v>152</v>
      </c>
      <c r="B27" s="6" t="n">
        <v>0</v>
      </c>
      <c r="C27" s="6" t="n">
        <v>-250000</v>
      </c>
    </row>
    <row r="28" spans="1:3">
      <c r="A28" s="4" t="s">
        <v>153</v>
      </c>
      <c r="B28" s="6" t="n">
        <v>-24098</v>
      </c>
      <c r="C28" s="6" t="n">
        <v>-305473</v>
      </c>
    </row>
    <row r="29" spans="1:3">
      <c r="A29" s="3" t="s">
        <v>154</v>
      </c>
    </row>
    <row r="30" spans="1:3">
      <c r="A30" s="4" t="s">
        <v>155</v>
      </c>
      <c r="B30" s="6" t="n">
        <v>9476749</v>
      </c>
      <c r="C30" s="6" t="n">
        <v>11902805</v>
      </c>
    </row>
    <row r="31" spans="1:3">
      <c r="A31" s="4" t="s">
        <v>156</v>
      </c>
      <c r="B31" s="6" t="n">
        <v>4967308</v>
      </c>
      <c r="C31" s="6" t="n">
        <v>0</v>
      </c>
    </row>
    <row r="32" spans="1:3">
      <c r="A32" s="4" t="s">
        <v>157</v>
      </c>
      <c r="B32" s="6" t="n">
        <v>-1550000</v>
      </c>
      <c r="C32" s="6" t="n">
        <v>-286529</v>
      </c>
    </row>
    <row r="33" spans="1:3">
      <c r="A33" s="4" t="s">
        <v>125</v>
      </c>
      <c r="B33" s="6" t="n">
        <v>61590</v>
      </c>
      <c r="C33" s="6" t="n">
        <v>0</v>
      </c>
    </row>
    <row r="34" spans="1:3">
      <c r="A34" s="4" t="s">
        <v>158</v>
      </c>
      <c r="B34" s="6" t="n">
        <v>498783</v>
      </c>
      <c r="C34" s="6" t="n">
        <v>286203</v>
      </c>
    </row>
    <row r="35" spans="1:3">
      <c r="A35" s="4" t="s">
        <v>159</v>
      </c>
      <c r="B35" s="6" t="n">
        <v>-309451</v>
      </c>
      <c r="C35" s="6" t="n">
        <v>-190351</v>
      </c>
    </row>
    <row r="36" spans="1:3">
      <c r="A36" s="4" t="s">
        <v>160</v>
      </c>
      <c r="B36" s="6" t="n">
        <v>13144979</v>
      </c>
      <c r="C36" s="6" t="n">
        <v>11712128</v>
      </c>
    </row>
    <row r="37" spans="1:3">
      <c r="A37" s="4" t="s">
        <v>161</v>
      </c>
      <c r="B37" s="6" t="n">
        <v>-921621</v>
      </c>
      <c r="C37" s="6" t="n">
        <v>537335</v>
      </c>
    </row>
    <row r="38" spans="1:3">
      <c r="A38" s="4" t="s">
        <v>162</v>
      </c>
      <c r="B38" s="6" t="n">
        <v>-25926</v>
      </c>
      <c r="C38" s="6" t="n">
        <v>3537</v>
      </c>
    </row>
    <row r="39" spans="1:3">
      <c r="A39" s="4" t="s">
        <v>163</v>
      </c>
      <c r="B39" s="6" t="n">
        <v>1114343</v>
      </c>
      <c r="C39" s="6" t="n">
        <v>573471</v>
      </c>
    </row>
    <row r="40" spans="1:3">
      <c r="A40" s="4" t="s">
        <v>164</v>
      </c>
      <c r="B40" s="6" t="n">
        <v>175796</v>
      </c>
      <c r="C40" s="6" t="n">
        <v>1114343</v>
      </c>
    </row>
    <row r="41" spans="1:3">
      <c r="A41" s="3" t="s">
        <v>165</v>
      </c>
    </row>
    <row r="42" spans="1:3">
      <c r="A42" s="4" t="s">
        <v>166</v>
      </c>
      <c r="B42" s="6" t="n">
        <v>8032</v>
      </c>
      <c r="C42" s="6" t="n">
        <v>4010</v>
      </c>
    </row>
    <row r="43" spans="1:3">
      <c r="A43" s="3" t="s">
        <v>167</v>
      </c>
    </row>
    <row r="44" spans="1:3">
      <c r="A44" s="4" t="s">
        <v>168</v>
      </c>
      <c r="B44" s="6" t="n">
        <v>0</v>
      </c>
      <c r="C44" s="6" t="n">
        <v>1300000</v>
      </c>
    </row>
    <row r="45" spans="1:3">
      <c r="A45" s="4" t="s">
        <v>114</v>
      </c>
      <c r="B45" s="6" t="n">
        <v>1740959</v>
      </c>
      <c r="C45" s="6" t="n">
        <v>0</v>
      </c>
    </row>
    <row r="46" spans="1:3">
      <c r="A46" s="4" t="s">
        <v>169</v>
      </c>
      <c r="B46" s="5" t="n">
        <v>325320</v>
      </c>
      <c r="C46"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7"/>
  </cols>
  <sheetData>
    <row r="1" spans="1:2">
      <c r="A1" s="1" t="s">
        <v>483</v>
      </c>
      <c r="B1" s="2" t="s">
        <v>2</v>
      </c>
    </row>
    <row r="2" spans="1:2">
      <c r="A2" s="3" t="s">
        <v>214</v>
      </c>
    </row>
    <row r="3" spans="1:2">
      <c r="A3" s="4" t="s">
        <v>484</v>
      </c>
      <c r="B3" s="4" t="s">
        <v>485</v>
      </c>
    </row>
    <row r="4" spans="1:2">
      <c r="A4" s="4" t="s">
        <v>486</v>
      </c>
      <c r="B4" s="4" t="s">
        <v>4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488</v>
      </c>
      <c r="B1" s="2" t="s">
        <v>343</v>
      </c>
    </row>
    <row r="2" spans="1:2">
      <c r="A2" s="3" t="s">
        <v>214</v>
      </c>
    </row>
    <row r="3" spans="1:2">
      <c r="A3" s="4" t="s">
        <v>489</v>
      </c>
      <c r="B3" s="5" t="n">
        <v>87008</v>
      </c>
    </row>
    <row r="4" spans="1:2">
      <c r="A4" s="4" t="s">
        <v>490</v>
      </c>
      <c r="B4" s="6" t="n">
        <v>87008</v>
      </c>
    </row>
    <row r="5" spans="1:2">
      <c r="A5" s="4" t="s">
        <v>491</v>
      </c>
      <c r="B5" s="6" t="n">
        <v>-3773</v>
      </c>
    </row>
    <row r="6" spans="1:2">
      <c r="A6" s="4" t="s">
        <v>492</v>
      </c>
      <c r="B6" s="5" t="n">
        <v>832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93</v>
      </c>
      <c r="B1" s="2" t="s">
        <v>2</v>
      </c>
      <c r="C1" s="2" t="s">
        <v>42</v>
      </c>
    </row>
    <row r="2" spans="1:3">
      <c r="A2" s="3" t="s">
        <v>494</v>
      </c>
    </row>
    <row r="3" spans="1:3">
      <c r="A3" s="4" t="s">
        <v>495</v>
      </c>
      <c r="B3" s="5" t="n">
        <v>16197000</v>
      </c>
      <c r="C3" s="5" t="n">
        <v>12019000</v>
      </c>
    </row>
    <row r="4" spans="1:3">
      <c r="A4" s="4" t="s">
        <v>496</v>
      </c>
      <c r="B4" s="6" t="n">
        <v>199000</v>
      </c>
      <c r="C4" s="6" t="n">
        <v>303000</v>
      </c>
    </row>
    <row r="5" spans="1:3">
      <c r="A5" s="4" t="s">
        <v>497</v>
      </c>
      <c r="B5" s="6" t="n">
        <v>136000</v>
      </c>
      <c r="C5" s="6" t="n">
        <v>124000</v>
      </c>
    </row>
    <row r="6" spans="1:3">
      <c r="A6" s="4" t="s">
        <v>329</v>
      </c>
      <c r="B6" s="6" t="n">
        <v>131000</v>
      </c>
      <c r="C6" s="6" t="n">
        <v>44000</v>
      </c>
    </row>
    <row r="7" spans="1:3">
      <c r="A7" s="4" t="s">
        <v>139</v>
      </c>
      <c r="B7" s="6" t="n">
        <v>-291000</v>
      </c>
      <c r="C7" s="6" t="n">
        <v>0</v>
      </c>
    </row>
    <row r="8" spans="1:3">
      <c r="A8" s="4" t="s">
        <v>498</v>
      </c>
      <c r="B8" s="6" t="n">
        <v>-16372000</v>
      </c>
      <c r="C8" s="6" t="n">
        <v>-12490000</v>
      </c>
    </row>
    <row r="9" spans="1:3">
      <c r="A9" s="4" t="s">
        <v>499</v>
      </c>
      <c r="B9" s="5" t="n">
        <v>0</v>
      </c>
      <c r="C9"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00</v>
      </c>
      <c r="B1" s="2" t="s">
        <v>1</v>
      </c>
    </row>
    <row r="2" spans="1:3">
      <c r="B2" s="2" t="s">
        <v>2</v>
      </c>
      <c r="C2" s="2" t="s">
        <v>42</v>
      </c>
    </row>
    <row r="3" spans="1:3">
      <c r="A3" s="3" t="s">
        <v>217</v>
      </c>
    </row>
    <row r="4" spans="1:3">
      <c r="A4" s="4" t="s">
        <v>501</v>
      </c>
      <c r="B4" s="4" t="s">
        <v>502</v>
      </c>
      <c r="C4" s="4" t="s">
        <v>502</v>
      </c>
    </row>
    <row r="5" spans="1:3">
      <c r="A5" s="4" t="s">
        <v>503</v>
      </c>
      <c r="B5" s="4" t="s">
        <v>504</v>
      </c>
      <c r="C5" s="4" t="s">
        <v>504</v>
      </c>
    </row>
    <row r="6" spans="1:3">
      <c r="A6" s="4" t="s">
        <v>505</v>
      </c>
      <c r="B6" s="4" t="s">
        <v>506</v>
      </c>
      <c r="C6" s="4" t="s">
        <v>507</v>
      </c>
    </row>
    <row r="7" spans="1:3">
      <c r="A7" s="4" t="s">
        <v>508</v>
      </c>
      <c r="B7" s="4" t="s">
        <v>509</v>
      </c>
      <c r="C7" s="4" t="s">
        <v>510</v>
      </c>
    </row>
    <row r="8" spans="1:3">
      <c r="A8" s="4" t="s">
        <v>107</v>
      </c>
      <c r="B8" s="4" t="s">
        <v>428</v>
      </c>
      <c r="C8" s="4" t="s">
        <v>4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11</v>
      </c>
      <c r="B1" s="2" t="s">
        <v>2</v>
      </c>
      <c r="C1" s="2" t="s">
        <v>42</v>
      </c>
    </row>
    <row r="2" spans="1:3">
      <c r="A2" s="4" t="s">
        <v>498</v>
      </c>
      <c r="B2" s="5" t="n">
        <v>-16372000</v>
      </c>
      <c r="C2" s="5" t="n">
        <v>-12490000</v>
      </c>
    </row>
    <row r="3" spans="1:3">
      <c r="A3" s="4" t="s">
        <v>512</v>
      </c>
    </row>
    <row r="4" spans="1:3">
      <c r="A4" s="4" t="s">
        <v>495</v>
      </c>
      <c r="B4" s="6" t="n">
        <v>29320000</v>
      </c>
    </row>
    <row r="5" spans="1:3">
      <c r="A5" s="4" t="s">
        <v>513</v>
      </c>
    </row>
    <row r="6" spans="1:3">
      <c r="A6" s="4" t="s">
        <v>495</v>
      </c>
      <c r="B6" s="5" t="n">
        <v>27764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4</v>
      </c>
      <c r="B1" s="2" t="s">
        <v>2</v>
      </c>
      <c r="C1" s="2" t="s">
        <v>42</v>
      </c>
    </row>
    <row r="2" spans="1:3">
      <c r="A2" s="4" t="s">
        <v>515</v>
      </c>
    </row>
    <row r="3" spans="1:3">
      <c r="A3" s="4" t="s">
        <v>516</v>
      </c>
      <c r="B3" s="5" t="n">
        <v>10000</v>
      </c>
      <c r="C3" s="5" t="n">
        <v>50000</v>
      </c>
    </row>
    <row r="4" spans="1:3">
      <c r="A4" s="4" t="s">
        <v>517</v>
      </c>
    </row>
    <row r="5" spans="1:3">
      <c r="A5" s="4" t="s">
        <v>516</v>
      </c>
      <c r="B5" s="6" t="n">
        <v>38453</v>
      </c>
    </row>
    <row r="6" spans="1:3">
      <c r="A6" s="4" t="s">
        <v>518</v>
      </c>
    </row>
    <row r="7" spans="1:3">
      <c r="A7" s="4" t="s">
        <v>516</v>
      </c>
      <c r="B7" s="5" t="n">
        <v>348400</v>
      </c>
      <c r="C7" s="5" t="n">
        <v>478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22:20Z</dcterms:created>
  <dcterms:modified xmlns:dcterms="http://purl.org/dc/terms/" xmlns:xsi="http://www.w3.org/2001/XMLSchema-instance" xsi:type="dcterms:W3CDTF">2020-03-30T17:22:20Z</dcterms:modified>
</cp:coreProperties>
</file>